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ote 1 - Corporate Information" sheetId="6" state="visible" r:id="rId6"/>
    <sheet xmlns:r="http://schemas.openxmlformats.org/officeDocument/2006/relationships" name="Note 2 - Basis of Preparation" sheetId="7" state="visible" r:id="rId7"/>
    <sheet xmlns:r="http://schemas.openxmlformats.org/officeDocument/2006/relationships" name="Note 3 - Significant Accounting" sheetId="8" state="visible" r:id="rId8"/>
    <sheet xmlns:r="http://schemas.openxmlformats.org/officeDocument/2006/relationships" name="Note 4 - Summary of Significant" sheetId="9" state="visible" r:id="rId9"/>
    <sheet xmlns:r="http://schemas.openxmlformats.org/officeDocument/2006/relationships" name="Note 5 - Accounts and Grants Re" sheetId="10" state="visible" r:id="rId10"/>
    <sheet xmlns:r="http://schemas.openxmlformats.org/officeDocument/2006/relationships" name="Note 6 - Property and Equipment" sheetId="11" state="visible" r:id="rId11"/>
    <sheet xmlns:r="http://schemas.openxmlformats.org/officeDocument/2006/relationships" name="Note 7 - Right-of-use Asset and" sheetId="12" state="visible" r:id="rId12"/>
    <sheet xmlns:r="http://schemas.openxmlformats.org/officeDocument/2006/relationships" name="Note 8 - Contract Liabilities" sheetId="13" state="visible" r:id="rId13"/>
    <sheet xmlns:r="http://schemas.openxmlformats.org/officeDocument/2006/relationships" name="Note 9 - Loans Payable" sheetId="14" state="visible" r:id="rId14"/>
    <sheet xmlns:r="http://schemas.openxmlformats.org/officeDocument/2006/relationships" name="Note 10 - Share Capital" sheetId="15" state="visible" r:id="rId15"/>
    <sheet xmlns:r="http://schemas.openxmlformats.org/officeDocument/2006/relationships" name="Note 11 - Share-based Payments" sheetId="16" state="visible" r:id="rId16"/>
    <sheet xmlns:r="http://schemas.openxmlformats.org/officeDocument/2006/relationships" name="Note 12 - Earnings (Loss) Per S" sheetId="17" state="visible" r:id="rId17"/>
    <sheet xmlns:r="http://schemas.openxmlformats.org/officeDocument/2006/relationships" name="Note 13 - Income Taxes" sheetId="18" state="visible" r:id="rId18"/>
    <sheet xmlns:r="http://schemas.openxmlformats.org/officeDocument/2006/relationships" name="Note 14 - Government Grants and" sheetId="19" state="visible" r:id="rId19"/>
    <sheet xmlns:r="http://schemas.openxmlformats.org/officeDocument/2006/relationships" name="Note 14 - Financial Instruments" sheetId="20" state="visible" r:id="rId20"/>
    <sheet xmlns:r="http://schemas.openxmlformats.org/officeDocument/2006/relationships" name="Note 15 - Major Customer" sheetId="21" state="visible" r:id="rId21"/>
    <sheet xmlns:r="http://schemas.openxmlformats.org/officeDocument/2006/relationships" name="Note 16 - Capital Management" sheetId="22" state="visible" r:id="rId22"/>
    <sheet xmlns:r="http://schemas.openxmlformats.org/officeDocument/2006/relationships" name="Note 17 - Segmented Information" sheetId="23" state="visible" r:id="rId23"/>
    <sheet xmlns:r="http://schemas.openxmlformats.org/officeDocument/2006/relationships" name="Note 18 - Supplemental Cash Flo" sheetId="24" state="visible" r:id="rId24"/>
    <sheet xmlns:r="http://schemas.openxmlformats.org/officeDocument/2006/relationships" name="Note 19 - Related Party Balance" sheetId="25" state="visible" r:id="rId25"/>
    <sheet xmlns:r="http://schemas.openxmlformats.org/officeDocument/2006/relationships" name="Note 20 - COVID-19" sheetId="26" state="visible" r:id="rId26"/>
    <sheet xmlns:r="http://schemas.openxmlformats.org/officeDocument/2006/relationships" name="Significant Accounting Policies" sheetId="27" state="visible" r:id="rId27"/>
    <sheet xmlns:r="http://schemas.openxmlformats.org/officeDocument/2006/relationships" name="Note 5 - Accounts and Grants _2" sheetId="28" state="visible" r:id="rId28"/>
    <sheet xmlns:r="http://schemas.openxmlformats.org/officeDocument/2006/relationships" name="Note 6 - Property and Equipme_2" sheetId="29" state="visible" r:id="rId29"/>
    <sheet xmlns:r="http://schemas.openxmlformats.org/officeDocument/2006/relationships" name="Note 7 - Right-of-use Asset a_2" sheetId="30" state="visible" r:id="rId30"/>
    <sheet xmlns:r="http://schemas.openxmlformats.org/officeDocument/2006/relationships" name="Note 8 - Contract Liabilities (" sheetId="31" state="visible" r:id="rId31"/>
    <sheet xmlns:r="http://schemas.openxmlformats.org/officeDocument/2006/relationships" name="Note 11 - Share-based Payments " sheetId="32" state="visible" r:id="rId32"/>
    <sheet xmlns:r="http://schemas.openxmlformats.org/officeDocument/2006/relationships" name="Note 12 - Earnings (Loss) Per_2" sheetId="33" state="visible" r:id="rId33"/>
    <sheet xmlns:r="http://schemas.openxmlformats.org/officeDocument/2006/relationships" name="Note 13 - Income Taxes (Tables)" sheetId="34" state="visible" r:id="rId34"/>
    <sheet xmlns:r="http://schemas.openxmlformats.org/officeDocument/2006/relationships" name="Note 14 - Financial Instrumen_2" sheetId="35" state="visible" r:id="rId35"/>
    <sheet xmlns:r="http://schemas.openxmlformats.org/officeDocument/2006/relationships" name="Note 17 - Segmented Informati_2" sheetId="36" state="visible" r:id="rId36"/>
    <sheet xmlns:r="http://schemas.openxmlformats.org/officeDocument/2006/relationships" name="Note 18 - Supplemental Cash F_2" sheetId="37" state="visible" r:id="rId37"/>
    <sheet xmlns:r="http://schemas.openxmlformats.org/officeDocument/2006/relationships" name="Note 1 - Corporate Information " sheetId="38" state="visible" r:id="rId38"/>
    <sheet xmlns:r="http://schemas.openxmlformats.org/officeDocument/2006/relationships" name="Note 4 - Summary of Significa_2" sheetId="39" state="visible" r:id="rId39"/>
    <sheet xmlns:r="http://schemas.openxmlformats.org/officeDocument/2006/relationships" name="Note 5 - Accounts and Grants _3" sheetId="40" state="visible" r:id="rId40"/>
    <sheet xmlns:r="http://schemas.openxmlformats.org/officeDocument/2006/relationships" name="Note 5 - Accounts and Grants _4" sheetId="41" state="visible" r:id="rId41"/>
    <sheet xmlns:r="http://schemas.openxmlformats.org/officeDocument/2006/relationships" name="Note 6 - Property and Equipme_3" sheetId="42" state="visible" r:id="rId42"/>
    <sheet xmlns:r="http://schemas.openxmlformats.org/officeDocument/2006/relationships" name="Note 7 - Right-of-use Asset a_3" sheetId="43" state="visible" r:id="rId43"/>
    <sheet xmlns:r="http://schemas.openxmlformats.org/officeDocument/2006/relationships" name="Note 7 - Right-of-use Asset a_4" sheetId="44" state="visible" r:id="rId44"/>
    <sheet xmlns:r="http://schemas.openxmlformats.org/officeDocument/2006/relationships" name="Note 7 - Right-of-use Asset a_5" sheetId="45" state="visible" r:id="rId45"/>
    <sheet xmlns:r="http://schemas.openxmlformats.org/officeDocument/2006/relationships" name="Note 7 - Right-of-use Asset a_6" sheetId="46" state="visible" r:id="rId46"/>
    <sheet xmlns:r="http://schemas.openxmlformats.org/officeDocument/2006/relationships" name="Note 8 - Contract Liabilities -" sheetId="47" state="visible" r:id="rId47"/>
    <sheet xmlns:r="http://schemas.openxmlformats.org/officeDocument/2006/relationships" name="Note 9 - Loans Payable (Details" sheetId="48" state="visible" r:id="rId48"/>
    <sheet xmlns:r="http://schemas.openxmlformats.org/officeDocument/2006/relationships" name="Note 10 - Share Capital (Detail" sheetId="49" state="visible" r:id="rId49"/>
    <sheet xmlns:r="http://schemas.openxmlformats.org/officeDocument/2006/relationships" name="Note 11 - Share-based Payment_2" sheetId="50" state="visible" r:id="rId50"/>
    <sheet xmlns:r="http://schemas.openxmlformats.org/officeDocument/2006/relationships" name="Note 11 - Share-based Payment_3" sheetId="51" state="visible" r:id="rId51"/>
    <sheet xmlns:r="http://schemas.openxmlformats.org/officeDocument/2006/relationships" name="Note 12 - Earnings (Loss) Per_3" sheetId="52" state="visible" r:id="rId52"/>
    <sheet xmlns:r="http://schemas.openxmlformats.org/officeDocument/2006/relationships" name="Note 13 - Income Taxes (Details" sheetId="53" state="visible" r:id="rId53"/>
    <sheet xmlns:r="http://schemas.openxmlformats.org/officeDocument/2006/relationships" name="Note 13 - Income Taxes - Provis" sheetId="54" state="visible" r:id="rId54"/>
    <sheet xmlns:r="http://schemas.openxmlformats.org/officeDocument/2006/relationships" name="Note 13 - Income Taxes - Tax Ef" sheetId="55" state="visible" r:id="rId55"/>
    <sheet xmlns:r="http://schemas.openxmlformats.org/officeDocument/2006/relationships" name="Note 13 - Income Taxes - Non-ca" sheetId="56" state="visible" r:id="rId56"/>
    <sheet xmlns:r="http://schemas.openxmlformats.org/officeDocument/2006/relationships" name="Note 14 - Government Grants a_2" sheetId="57" state="visible" r:id="rId57"/>
    <sheet xmlns:r="http://schemas.openxmlformats.org/officeDocument/2006/relationships" name="Note 14 - Financial Instrumen_3" sheetId="58" state="visible" r:id="rId58"/>
    <sheet xmlns:r="http://schemas.openxmlformats.org/officeDocument/2006/relationships" name="Note 14 - Financial Instrumen_4" sheetId="59" state="visible" r:id="rId59"/>
    <sheet xmlns:r="http://schemas.openxmlformats.org/officeDocument/2006/relationships" name="Note 15 - Major Customer (Detai" sheetId="60" state="visible" r:id="rId60"/>
    <sheet xmlns:r="http://schemas.openxmlformats.org/officeDocument/2006/relationships" name="Note 17 - Segmented Informati_3" sheetId="61" state="visible" r:id="rId61"/>
    <sheet xmlns:r="http://schemas.openxmlformats.org/officeDocument/2006/relationships" name="Note 17 - Segmented Informati_4" sheetId="62" state="visible" r:id="rId62"/>
    <sheet xmlns:r="http://schemas.openxmlformats.org/officeDocument/2006/relationships" name="Note 17 - Segmented Informati_5" sheetId="63" state="visible" r:id="rId63"/>
    <sheet xmlns:r="http://schemas.openxmlformats.org/officeDocument/2006/relationships" name="Note 18 - Supplemental Cash F_3" sheetId="64" state="visible" r:id="rId64"/>
    <sheet xmlns:r="http://schemas.openxmlformats.org/officeDocument/2006/relationships" name="Note 19 - Related Party Balan_2" sheetId="65" state="visible" r:id="rId6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2" customWidth="1" min="1" max="1"/>
    <col width="22"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Entity Registrant Name</t>
        </is>
      </c>
      <c r="B4" s="4" t="inlineStr">
        <is>
          <t>LINGO MEDIA CORP</t>
        </is>
      </c>
    </row>
    <row r="5">
      <c r="A5" s="4" t="inlineStr">
        <is>
          <t>Entity Central Index Key</t>
        </is>
      </c>
      <c r="B5" s="4" t="inlineStr">
        <is>
          <t>0001177167</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Yes</t>
        </is>
      </c>
    </row>
    <row r="9">
      <c r="A9" s="4" t="inlineStr">
        <is>
          <t>Entity Voluntary Filers</t>
        </is>
      </c>
      <c r="B9" s="4" t="inlineStr">
        <is>
          <t>No</t>
        </is>
      </c>
    </row>
    <row r="10">
      <c r="A10" s="4" t="inlineStr">
        <is>
          <t>Entity Well-known Seasoned Issuer</t>
        </is>
      </c>
      <c r="B10" s="4" t="inlineStr">
        <is>
          <t>No</t>
        </is>
      </c>
    </row>
    <row r="11">
      <c r="A11" s="4" t="inlineStr">
        <is>
          <t>Entity Emerging Growth Company</t>
        </is>
      </c>
      <c r="B11" s="4" t="inlineStr">
        <is>
          <t>false</t>
        </is>
      </c>
    </row>
    <row r="12">
      <c r="A12" s="4" t="inlineStr">
        <is>
          <t>Entity Interactive Data Current</t>
        </is>
      </c>
      <c r="B12" s="4" t="inlineStr">
        <is>
          <t>Yes</t>
        </is>
      </c>
    </row>
    <row r="13">
      <c r="A13" s="4" t="inlineStr">
        <is>
          <t>Entity Common Stock, Shares Outstanding (in shares)</t>
        </is>
      </c>
      <c r="B13" s="5" t="n">
        <v>35529192</v>
      </c>
    </row>
    <row r="14">
      <c r="A14" s="4" t="inlineStr">
        <is>
          <t>Entity Shell Company</t>
        </is>
      </c>
      <c r="B14" s="4" t="inlineStr">
        <is>
          <t>false</t>
        </is>
      </c>
    </row>
    <row r="15">
      <c r="A15" s="4" t="inlineStr">
        <is>
          <t>Document Type</t>
        </is>
      </c>
      <c r="B15" s="4" t="inlineStr">
        <is>
          <t>20-F</t>
        </is>
      </c>
    </row>
    <row r="16">
      <c r="A16" s="4" t="inlineStr">
        <is>
          <t>Document Period End Date</t>
        </is>
      </c>
      <c r="B16" s="4" t="inlineStr">
        <is>
          <t>Dec. 31,
		2020</t>
        </is>
      </c>
    </row>
    <row r="17">
      <c r="A17" s="4" t="inlineStr">
        <is>
          <t>Document Fiscal Year Focus</t>
        </is>
      </c>
      <c r="B17" s="4" t="inlineStr">
        <is>
          <t>2020</t>
        </is>
      </c>
    </row>
    <row r="18">
      <c r="A18" s="4" t="inlineStr">
        <is>
          <t>Document Fiscal Period Focus</t>
        </is>
      </c>
      <c r="B18" s="4" t="inlineStr">
        <is>
          <t>FY</t>
        </is>
      </c>
    </row>
    <row r="19">
      <c r="A19" s="4" t="inlineStr">
        <is>
          <t>Amendment Flag</t>
        </is>
      </c>
      <c r="B19" s="4" t="inlineStr">
        <is>
          <t>false</t>
        </is>
      </c>
    </row>
    <row r="20">
      <c r="A20" s="4" t="inlineStr">
        <is>
          <t>Document Annual Report</t>
        </is>
      </c>
      <c r="B20" s="4" t="inlineStr">
        <is>
          <t>true</t>
        </is>
      </c>
    </row>
    <row r="21">
      <c r="A21" s="4" t="inlineStr">
        <is>
          <t>Document Transition Report</t>
        </is>
      </c>
      <c r="B21" s="4" t="inlineStr">
        <is>
          <t>false</t>
        </is>
      </c>
    </row>
    <row r="22">
      <c r="A22" s="4" t="inlineStr">
        <is>
          <t>Document Shell Company Report</t>
        </is>
      </c>
      <c r="B2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Accounts and Grants Receivable</t>
        </is>
      </c>
      <c r="B1" s="2" t="inlineStr">
        <is>
          <t>12 Months Ended</t>
        </is>
      </c>
    </row>
    <row r="2">
      <c r="B2" s="2" t="inlineStr">
        <is>
          <t>Dec. 31, 2020</t>
        </is>
      </c>
    </row>
    <row r="3">
      <c r="A3" s="3" t="inlineStr">
        <is>
          <t>Statement Line Items [Line Items]</t>
        </is>
      </c>
    </row>
    <row r="4">
      <c r="A4" s="4" t="inlineStr">
        <is>
          <t>Disclosure of trade and other receivables [text block]</t>
        </is>
      </c>
      <c r="B4" s="4" t="inlineStr">
        <is>
          <t xml:space="preserve"> 5. ACCOUNTS AND GRANTS RECEIVABLE December 31, 2020 December 31, 2019 Trade receivable $ 973,852 $ 816,226 Government grants receivable (Note 14) - 22,276 $ 973,852 $ 838,502 As at December 31, 2020, $197,126 2019 $133,740 30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6 - Property and Equipment</t>
        </is>
      </c>
      <c r="B1" s="2" t="inlineStr">
        <is>
          <t>12 Months Ended</t>
        </is>
      </c>
    </row>
    <row r="2">
      <c r="B2" s="2" t="inlineStr">
        <is>
          <t>Dec. 31, 2020</t>
        </is>
      </c>
    </row>
    <row r="3">
      <c r="A3" s="3" t="inlineStr">
        <is>
          <t>Statement Line Items [Line Items]</t>
        </is>
      </c>
    </row>
    <row r="4">
      <c r="A4" s="4" t="inlineStr">
        <is>
          <t>Disclosure of property, plant and equipment [text block]</t>
        </is>
      </c>
      <c r="B4" s="4" t="inlineStr">
        <is>
          <t xml:space="preserve"> 6. PROPERTY AND EQUIPMENT Computer and office equipment Leasehold Improvements Total Cost, January 1, 2019 $ 97,875 $ 33,180 $ 131,055 Additions 450 - 450 Write off (12,126 ) - (12,126 ) Effect of foreign exchange (1,371 ) - (1,371 ) Cost, December 31, 2019 $ 84,828 $ 33,180 118,008 Additions 2,319 - - Effect of foreign exchange (195 ) - 2,124 Cost, December 31, 2020 $ 86,952 $ 33,180 $ 120,132 Accumulated depreciation, January 1, 2019 $ 66,278 $ 11,613 $ 77,891 Charge for the year 6,595 11,613 18,208 Write off (12,126 ) - (12,126 ) Effect of foreign exchange (1,180 ) - (1,180 ) Accumulated depreciation, December 31, 2019 59,567 23,226 $ 82,793 Charge for the year 5,314 8,532 13,846 Effect of foreign exchange (192 ) - (192 ) Accumulated depreciation, December 31, 2020 $ 64,689 $ 31,758 $ 96,447 Net book value, December 31, 2019 $ 25,261 $ 9,954 $ 35,215 Net book value, December 31, 2020 $ 22,263 $ 1,422 $ 23,6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Right-of-use Asset and Lease Obligation</t>
        </is>
      </c>
      <c r="B1" s="2" t="inlineStr">
        <is>
          <t>12 Months Ended</t>
        </is>
      </c>
    </row>
    <row r="2">
      <c r="B2" s="2" t="inlineStr">
        <is>
          <t>Dec. 31, 2020</t>
        </is>
      </c>
    </row>
    <row r="3">
      <c r="A3" s="3" t="inlineStr">
        <is>
          <t>Statement Line Items [Line Items]</t>
        </is>
      </c>
    </row>
    <row r="4">
      <c r="A4" s="4" t="inlineStr">
        <is>
          <t>Disclosure of leases [text block]</t>
        </is>
      </c>
      <c r="B4" s="4" t="inlineStr">
        <is>
          <t xml:space="preserve"> 7. RIGHT-OF-USE ASSET AND LEASE OBLIGATION The Company has one 5 2016, 5 not Non-cancellable lease rentals are payable as follows: Less than 1 year $ 42,523 Between 1 and 5 years - $ 42,523 On adoption of IFRS 16, 17, January 1, 2019. January 1, 2019 8%. For the year ended December 31, 2020, $19,600 The Company has equipment leases and office lease in Beijing which it has determined are not $13,605. The Company's lease obligation and movements therein during the year ended December 31, 2020: Lease Obligation Lease obligation recognized on adoption of IFRS 16 on January 1, 2019 $ 644,121 Accretion on lease liability 48,239 Lease payment (117,598 ) Lease obligation at December 31, 2019 574,762 Accretion on lease liability 42,482 Lease payment (117,598 ) Adjustment from lease reassessment (480,046 ) Lease obligation at December 31, 2020 $ 19,600 The Company's right-of-use assets and movements therein during the year ended December 31, 2020: Office Lease Right-of-use assets recognized on adoption of IFRS 16 on January 1, 2019 $ 644,121 Lease inducement recognized as a reduction of right-of-use asset on adoption (46,559 ) Depreciation on right-of-use assets (83,381 ) Right-of-use assets at December 31, 2019 514,181 Adjustment from lease reassessment (480,047 ) Depreciation on right-of-use assets (17,346 ) Right-of-use assets at December 31, 2020 $ 16,7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Contract Liabilities</t>
        </is>
      </c>
      <c r="B1" s="2" t="inlineStr">
        <is>
          <t>12 Months Ended</t>
        </is>
      </c>
    </row>
    <row r="2">
      <c r="B2" s="2" t="inlineStr">
        <is>
          <t>Dec. 31, 2020</t>
        </is>
      </c>
    </row>
    <row r="3">
      <c r="A3" s="3" t="inlineStr">
        <is>
          <t>Statement Line Items [Line Items]</t>
        </is>
      </c>
    </row>
    <row r="4">
      <c r="A4" s="4" t="inlineStr">
        <is>
          <t>Disclosure of revenue from contracts with customers [text block]</t>
        </is>
      </c>
      <c r="B4" s="4" t="inlineStr">
        <is>
          <t xml:space="preserve"> 8. CONTRACT LIABILITIES The following table presents changes in the contract liabilities balance: Balance, January 1, 2019 $ 217,259 Amounts invoiced and revenue deferred as at December 31, 2019 201,779 Recognition of deferred revenue included in the year (226,080 ) Balance, December 31, 2019 $ 192,958 Amounts invoiced and revenue deferred as at December 31, 2020 267,227 Recognition of deferred revenue included in the year (241,619 ) Balance, December 31, 2020 $ 218,5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oans Payable</t>
        </is>
      </c>
      <c r="B1" s="2" t="inlineStr">
        <is>
          <t>12 Months Ended</t>
        </is>
      </c>
    </row>
    <row r="2">
      <c r="B2" s="2" t="inlineStr">
        <is>
          <t>Dec. 31, 2020</t>
        </is>
      </c>
    </row>
    <row r="3">
      <c r="A3" s="3" t="inlineStr">
        <is>
          <t>Statement Line Items [Line Items]</t>
        </is>
      </c>
    </row>
    <row r="4">
      <c r="A4" s="4" t="inlineStr">
        <is>
          <t>Disclosure of borrowings [text block]</t>
        </is>
      </c>
      <c r="B4" s="4" t="inlineStr">
        <is>
          <t xml:space="preserve"> 9. LOANS PAYABLE During the year, the Company received loans of $100,000 19 December 31, 2020 ( may December 31, 2025. 0% not December 31, 2022. December 31, 2022 $3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0 - Share Capital</t>
        </is>
      </c>
      <c r="B1" s="2" t="inlineStr">
        <is>
          <t>12 Months Ended</t>
        </is>
      </c>
    </row>
    <row r="2">
      <c r="B2" s="2" t="inlineStr">
        <is>
          <t>Dec. 31, 2020</t>
        </is>
      </c>
    </row>
    <row r="3">
      <c r="A3" s="3" t="inlineStr">
        <is>
          <t>Statement Line Items [Line Items]</t>
        </is>
      </c>
    </row>
    <row r="4">
      <c r="A4" s="4" t="inlineStr">
        <is>
          <t>Disclosure of share capital, reserves and other equity interest [text block]</t>
        </is>
      </c>
      <c r="B4" s="4" t="inlineStr">
        <is>
          <t xml:space="preserve"> 10. SHARE CAPITAL Authorized Unlimited number of preference shares with no Unlimited number of common shares with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1 - Share-based Payments</t>
        </is>
      </c>
      <c r="B1" s="2" t="inlineStr">
        <is>
          <t>12 Months Ended</t>
        </is>
      </c>
    </row>
    <row r="2">
      <c r="B2" s="2" t="inlineStr">
        <is>
          <t>Dec. 31, 2020</t>
        </is>
      </c>
    </row>
    <row r="3">
      <c r="A3" s="3" t="inlineStr">
        <is>
          <t>Statement Line Items [Line Items]</t>
        </is>
      </c>
    </row>
    <row r="4">
      <c r="A4" s="4" t="inlineStr">
        <is>
          <t>Disclosure of share-based payment arrangements [text block]</t>
        </is>
      </c>
      <c r="B4" s="4" t="inlineStr">
        <is>
          <t xml:space="preserve"> 11. SHARE-BASED PAYMENTS In December 2017, “2017 2017 may 2017 7,105,838 1996 2000 2005 2009 2011 The maximum number of common shares that may one 2017 5% The exercise price of each option cannot be less than the market price of the shares on the day immediately preceding the day of the grant less any permitted discount. The exercise period of the stock options granted cannot exceed 10 2017 not may, 2017 may Number of Options Weighted Average Exercise Price Weighted Average Remaining Contract Life (Years) Outstanding as at January 1, 2018 3,999,000 $ 0.21 2.77 Granted 2,920,000 0.07 2.89 Expired (25,000 ) 0.23 - Forfeited (90,000 ) 0.23 - Outstanding as at January 1, 2019 6,804,000 $ 0.19 2.26 Granted 1,050,000 0.08 2.14 Forfeited (1,212,000 ) 0.21 1.18 Outstanding as at January 1, 2020 6,642,000 $ 0.13 1.52 Number of Options Weighted Average Exercise Price Weighted Average Remaining Contract Life (Years) Outstanding as at January 1, 2020 6,642,000 $ 0.13 1.52 Granted 450,000 0.05 2.10 Expired (2,730,000 ) 0.20 - Forfeited (122,000 ) 0.18 - Outstanding as at December 31, 2020 4,240,000 $ 0.07 1.08 Options exercisable as at December 31, 2018 4,566,000 $ 0.19 Options exercisable as at December 31, 2019 6,504,500 $ 0.13 Options exercisable as at December 31, 2020 4,127,500 $ 0.07 The weighted average remaining contractual life for the stock options outstanding as at December 31, 2020 1.08 2019 1.52 2018 2.26 December 31, 2020 $0.05 $0.13 2019 $0.07 $0.23, 2018 $0.07 $0.23 2020 $0.0355 2019 $0.05, 2018 $0.0436 The pricing model assumed the weighted average risk free interest rates of 1.37% 2019 2.19%, 2018 2.19% Nil 2019 Nil, 2018 Nil 123% 2019 105%, 2018 98% $0.08 2019 $0.13, 2018 $0.07 $0.05 2019 $0.13, 2018 $0.07 3 2019 3 2018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2 - Earnings (Loss) Per Share</t>
        </is>
      </c>
      <c r="B1" s="2" t="inlineStr">
        <is>
          <t>12 Months Ended</t>
        </is>
      </c>
    </row>
    <row r="2">
      <c r="B2" s="2" t="inlineStr">
        <is>
          <t>Dec. 31, 2020</t>
        </is>
      </c>
    </row>
    <row r="3">
      <c r="A3" s="3" t="inlineStr">
        <is>
          <t>Statement Line Items [Line Items]</t>
        </is>
      </c>
    </row>
    <row r="4">
      <c r="A4" s="4" t="inlineStr">
        <is>
          <t>Disclosure of earnings per share [text block]</t>
        </is>
      </c>
      <c r="B4" s="4" t="inlineStr">
        <is>
          <t xml:space="preserve"> 12. EARNINGS (LOSS) PER SHARE The income and weighted average number of common shares used in the calculation of basic and diluted income (loss) per share for the years ended December 31, 2020 2019, 2018 2020 2019 2018 Weighted average number of common shares used as the denominator in calculating basic earnings per share 35,529,192 35,529,192 35,529,192 Adjustments for calculation of diluted earnings per share: Options 3,956,256 3,605,000 - Weighted average number of common shares and potential common shares used as the denominator in calculating diluted earnings per share 39,485,448 39,134,192 35,529,192 Basic earnings (loss) per share $ 0.03 $ 0.00 $ 0.00 Diluted earnings (loss) per share $ 0.03 $ 0.00 $ 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Income Taxes</t>
        </is>
      </c>
      <c r="B1" s="2" t="inlineStr">
        <is>
          <t>12 Months Ended</t>
        </is>
      </c>
    </row>
    <row r="2">
      <c r="B2" s="2" t="inlineStr">
        <is>
          <t>Dec. 31, 2020</t>
        </is>
      </c>
    </row>
    <row r="3">
      <c r="A3" s="3" t="inlineStr">
        <is>
          <t>Statement Line Items [Line Items]</t>
        </is>
      </c>
    </row>
    <row r="4">
      <c r="A4" s="4" t="inlineStr">
        <is>
          <t>Disclosure of income tax [text block]</t>
        </is>
      </c>
      <c r="B4" s="4" t="inlineStr">
        <is>
          <t xml:space="preserve"> 13. INCOME TAXES The provision for income taxes reflects an effective income tax rate, which differs from the Canadian corporate income tax rate as follows: 2020 2019 2018 Combined basic Canadian federal and provincial income tax rate 26.5 % 26.50 % 26.50 % Effective income tax $ 293,975 $ 43,080 $ (27,602 ) Increase (decrease) resulting from change in the deferred tax assets not recognized (286,989 ) (421,000 ) 1,839,000 Withholding tax 193,443 183,288 189,534 Non-deductible items 55,544 (66,925 ) 46,369 Change in prior year estimates (62,530 ) 444,845 (1,857,767 ) $ 193,443 $ 183,288 $ 189,534 The tax effect of temporary differences representing deferred tax assets is as follows: 2020 2019 Deferred tax assets: Loss carry forwards $ 7,267,000 $ 7,712,000 Lease obligation 5,000 152,000 7,267,000 7,864,000 Deferred tax assets not recognized (7,266,000 ) (7,724,000 ) Deferred tax assets recognized 6,000 140,000 Property and equipment (2,000 ) (4,000 ) Right-of-use asset (4,000 ) (136,000 ) Net deferred tax assets $ - $ - Deferred tax assets and liabilities will be impacted by changes in tax laws and rates. The effects of these changes are not not Management considers projected taxable income, uncertainties related to the industry in which the Company operates and tax planning strategies in making this assessment. The Company has not At December 31, 2020, $23,620,000. 2026 $ - 2027 - 2028 1,231,000 2029 2,991,000 2030 4,356,000 2031 4,646,000 2032 1,188,000 2033 806,000 2034 436,000 2035 54,000 2036 420,000 2037 5,082,000 2038 1,359,000 2039 1,051,000 2040 - $ 23,620,000 The Company has capital loss of $1,334,000 $4,646,000 $628,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Government Grants and Subsidies</t>
        </is>
      </c>
      <c r="B1" s="2" t="inlineStr">
        <is>
          <t>12 Months Ended</t>
        </is>
      </c>
    </row>
    <row r="2">
      <c r="B2" s="2" t="inlineStr">
        <is>
          <t>Dec. 31, 2020</t>
        </is>
      </c>
    </row>
    <row r="3">
      <c r="A3" s="3" t="inlineStr">
        <is>
          <t>Statement Line Items [Line Items]</t>
        </is>
      </c>
    </row>
    <row r="4">
      <c r="A4" s="4" t="inlineStr">
        <is>
          <t>Disclosure of government grants [text block]</t>
        </is>
      </c>
      <c r="B4" s="4" t="inlineStr">
        <is>
          <t xml:space="preserve"> 14. GOVERNMENT GRANTS AND SUBSIDIES Government Grants Included as a reduction of selling, general and administrative expenses are government grants of $279,017 2019 $235,387, 2018 $242,813 $Nil 2019 $22,276, 2018 $Nil One government grant for the print-based English language learning segment is repayable in the event that the segment's annual net income before tax for the current year and the previous two 15% 2019 2018, not no Ontario Interactive Digital Media Tax Credit Included as a reduction of Selling, General and Administrative Expenses is Ontario Interactive Digital Media Tax Credit (“OIDMTC”). The Company received an approval and funding of its grant from the Province of Ontario's (“OIDMTC”) in the amount of $904,940 2020 The fund assesses innovative interactive media projects, including e-learning, that are deemed to contribute to education and learning through the application of text, images, and other multimedia. The approval process involves a full audit of the product and processes. Canada Emergency Wage Subsidy The Canada Emergency Wage Subsidy (“CEWS”) was announced on March 27, 2020. April 11, 2020, 19, $182,118 Canada Emergency Rent Subsidy The Canadian government introduced the new Canada Emergency Rent Subsidy (“CERS”) to provide direct relief to organization that continue to be economically impacted by the COVID- 19 September 27, 2020, June 2021. $27,309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Consolidated Balance Sheets - CAD ($)</t>
        </is>
      </c>
      <c r="B1" s="2" t="inlineStr">
        <is>
          <t>Dec. 31, 2020</t>
        </is>
      </c>
      <c r="C1" s="2" t="inlineStr">
        <is>
          <t>Dec. 31, 2019</t>
        </is>
      </c>
    </row>
    <row r="2">
      <c r="A2" s="3" t="inlineStr">
        <is>
          <t>Current Assets</t>
        </is>
      </c>
    </row>
    <row r="3">
      <c r="A3" s="4" t="inlineStr">
        <is>
          <t>Cash</t>
        </is>
      </c>
      <c r="B3" s="6" t="n">
        <v>1212778</v>
      </c>
      <c r="C3" s="6" t="n">
        <v>442489</v>
      </c>
    </row>
    <row r="4">
      <c r="A4" s="4" t="inlineStr">
        <is>
          <t>Accounts and grants receivable</t>
        </is>
      </c>
      <c r="B4" s="5" t="n">
        <v>973852</v>
      </c>
      <c r="C4" s="5" t="n">
        <v>838502</v>
      </c>
    </row>
    <row r="5">
      <c r="A5" s="4" t="inlineStr">
        <is>
          <t>Prepaid and other receivables</t>
        </is>
      </c>
      <c r="B5" s="5" t="n">
        <v>168932</v>
      </c>
      <c r="C5" s="5" t="n">
        <v>121603</v>
      </c>
    </row>
    <row r="6">
      <c r="A6" s="4" t="inlineStr">
        <is>
          <t>Total current assets</t>
        </is>
      </c>
      <c r="B6" s="5" t="n">
        <v>2355562</v>
      </c>
      <c r="C6" s="5" t="n">
        <v>1402594</v>
      </c>
    </row>
    <row r="7">
      <c r="A7" s="3" t="inlineStr">
        <is>
          <t>Non-Current Assets</t>
        </is>
      </c>
    </row>
    <row r="8">
      <c r="A8" s="4" t="inlineStr">
        <is>
          <t>Property and equipment</t>
        </is>
      </c>
      <c r="B8" s="5" t="n">
        <v>23685</v>
      </c>
      <c r="C8" s="5" t="n">
        <v>35215</v>
      </c>
    </row>
    <row r="9">
      <c r="A9" s="4" t="inlineStr">
        <is>
          <t>Right-of-use assets</t>
        </is>
      </c>
      <c r="B9" s="5" t="n">
        <v>16788</v>
      </c>
      <c r="C9" s="5" t="n">
        <v>514181</v>
      </c>
    </row>
    <row r="10">
      <c r="A10" s="4" t="inlineStr">
        <is>
          <t>TOTAL ASSETS</t>
        </is>
      </c>
      <c r="B10" s="5" t="n">
        <v>2396035</v>
      </c>
      <c r="C10" s="5" t="n">
        <v>1951990</v>
      </c>
    </row>
    <row r="11">
      <c r="A11" s="3" t="inlineStr">
        <is>
          <t>Current Liabilities</t>
        </is>
      </c>
    </row>
    <row r="12">
      <c r="A12" s="4" t="inlineStr">
        <is>
          <t>Accounts payable</t>
        </is>
      </c>
      <c r="B12" s="5" t="n">
        <v>82125</v>
      </c>
      <c r="C12" s="5" t="n">
        <v>226001</v>
      </c>
    </row>
    <row r="13">
      <c r="A13" s="4" t="inlineStr">
        <is>
          <t>Accrued liabilities</t>
        </is>
      </c>
      <c r="B13" s="5" t="n">
        <v>138715</v>
      </c>
      <c r="C13" s="5" t="n">
        <v>191993</v>
      </c>
    </row>
    <row r="14">
      <c r="A14" s="4" t="inlineStr">
        <is>
          <t>Contract liabilities</t>
        </is>
      </c>
      <c r="B14" s="5" t="n">
        <v>218566</v>
      </c>
      <c r="C14" s="5" t="n">
        <v>192958</v>
      </c>
    </row>
    <row r="15">
      <c r="A15" s="4" t="inlineStr">
        <is>
          <t>Lease obligation</t>
        </is>
      </c>
      <c r="B15" s="5" t="n">
        <v>19600</v>
      </c>
      <c r="C15" s="5" t="n">
        <v>75116</v>
      </c>
    </row>
    <row r="16">
      <c r="A16" s="4" t="inlineStr">
        <is>
          <t>Total current liabilities</t>
        </is>
      </c>
      <c r="B16" s="5" t="n">
        <v>459006</v>
      </c>
      <c r="C16" s="5" t="n">
        <v>686068</v>
      </c>
    </row>
    <row r="17">
      <c r="A17" s="3" t="inlineStr">
        <is>
          <t>Non-Current Liabilities</t>
        </is>
      </c>
    </row>
    <row r="18">
      <c r="A18" s="4" t="inlineStr">
        <is>
          <t>Loans payable</t>
        </is>
      </c>
      <c r="B18" s="5" t="n">
        <v>70000</v>
      </c>
      <c r="C18" s="4" t="inlineStr">
        <is>
          <t xml:space="preserve"> </t>
        </is>
      </c>
    </row>
    <row r="19">
      <c r="A19" s="4" t="inlineStr">
        <is>
          <t>Lease obligation</t>
        </is>
      </c>
      <c r="B19" s="4" t="inlineStr">
        <is>
          <t xml:space="preserve"> </t>
        </is>
      </c>
      <c r="C19" s="5" t="n">
        <v>499646</v>
      </c>
    </row>
    <row r="20">
      <c r="A20" s="4" t="inlineStr">
        <is>
          <t>TOTAL LIABILITIES</t>
        </is>
      </c>
      <c r="B20" s="5" t="n">
        <v>529006</v>
      </c>
      <c r="C20" s="5" t="n">
        <v>1185714</v>
      </c>
    </row>
    <row r="21">
      <c r="A21" s="3" t="inlineStr">
        <is>
          <t>Equity</t>
        </is>
      </c>
    </row>
    <row r="22">
      <c r="A22" s="4" t="inlineStr">
        <is>
          <t>Share capital</t>
        </is>
      </c>
      <c r="B22" s="5" t="n">
        <v>21914722</v>
      </c>
      <c r="C22" s="5" t="n">
        <v>21914722</v>
      </c>
    </row>
    <row r="23">
      <c r="A23" s="4" t="inlineStr">
        <is>
          <t>Share-based payment reserve</t>
        </is>
      </c>
      <c r="B23" s="5" t="n">
        <v>4072176</v>
      </c>
      <c r="C23" s="5" t="n">
        <v>4049032</v>
      </c>
    </row>
    <row r="24">
      <c r="A24" s="4" t="inlineStr">
        <is>
          <t>Accumulated other comprehensive income</t>
        </is>
      </c>
      <c r="B24" s="5" t="n">
        <v>-352764</v>
      </c>
      <c r="C24" s="5" t="n">
        <v>-319994</v>
      </c>
    </row>
    <row r="25">
      <c r="A25" s="4" t="inlineStr">
        <is>
          <t>Deficit</t>
        </is>
      </c>
      <c r="B25" s="5" t="n">
        <v>-23767105</v>
      </c>
      <c r="C25" s="5" t="n">
        <v>-24877484</v>
      </c>
    </row>
    <row r="26">
      <c r="A26" s="4" t="inlineStr">
        <is>
          <t>TOTAL EQUITY</t>
        </is>
      </c>
      <c r="B26" s="5" t="n">
        <v>1867029</v>
      </c>
      <c r="C26" s="5" t="n">
        <v>766276</v>
      </c>
    </row>
    <row r="27">
      <c r="A27" s="4" t="inlineStr">
        <is>
          <t>TOTAL LIABILITIES AND EQUITY</t>
        </is>
      </c>
      <c r="B27" s="6" t="n">
        <v>2396035</v>
      </c>
      <c r="C27" s="6" t="n">
        <v>19519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Financial Instruments</t>
        </is>
      </c>
      <c r="B1" s="2" t="inlineStr">
        <is>
          <t>12 Months Ended</t>
        </is>
      </c>
    </row>
    <row r="2">
      <c r="B2" s="2" t="inlineStr">
        <is>
          <t>Dec. 31, 2020</t>
        </is>
      </c>
    </row>
    <row r="3">
      <c r="A3" s="3" t="inlineStr">
        <is>
          <t>Statement Line Items [Line Items]</t>
        </is>
      </c>
    </row>
    <row r="4">
      <c r="A4" s="4" t="inlineStr">
        <is>
          <t>Disclosure of financial instruments [text block]</t>
        </is>
      </c>
      <c r="B4" s="4" t="inlineStr">
        <is>
          <t xml:space="preserve"> 14. FINANCIAL INSTRUMENTS a. Fair Values The carrying value of cash and accounts and grants receivable, approximates their fair value due to the liquidity of these instruments. The carrying values of accounts payables and accrued liabilities and loans payables approximate their fair value. b. Financial Risk Management Objectives and Policies The financial risk arising from the Company's operations are currency risk, liquidity risk and credit risk. These risks arise from the normal course of operations and all transactions undertaken are to support the Group's ability to continue as a going concern. The risks associated with these financial instruments and the policies on how to mitigate these risks are as follows: (i) Foreign Currency Risk Foreign currency risk is the risk that the fair value or future cash flows of a financial instrument will fluctuate because of changes in foreign exchange rates. The Company's exposure to the risk of changes in foreign exchange rates relates primarily to the Company's monetary assets and liabilities denominated in currencies other than the Canadian Dollar and the Company's net investments in foreign subsidiaries. The Company operates internationally and is exposed to foreign exchange risk as certain expenditures are denominated in non-Canadian Dollar currencies. The Company has been exposed to this fluctuation and has not A 10% $198,201 2019 $79,527 10% December 31, 2020 December 31, 2020 2020 2019 USD USD Cash 820,597 61,075 Accounts receivable 715,358 613,127 Accounts payable 15,468 61,885 (ii) Liquidity Risk The Company manages its liquidity risk by preparing and monitoring forecasts of cash expenditures to ensure that it will have sufficient liquidity to meet liabilities when due. The Company's accounts payable and accrued liabilities generally have maturities of less than 90 December 31, 2020, $1,212,778 2019 $442,489 $973,852 2019 $838,502 $459,006 2019 $686,068 (iii) Credit Risk Credit risk refers to the risk that one December 31, 2020, $973,852 2019 $838,502 In addition, credit reviews by the Company take into account the counterparty's financial position, past experience and other factors. As at December 31, 2020, 37%, $197,126 2019 68%, $133,740 30 not December 31, 2020 $924,096 95% 2019: $740,494 89% no December 31, 2020. 30 60 no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5 - Major Customer</t>
        </is>
      </c>
      <c r="B1" s="2" t="inlineStr">
        <is>
          <t>12 Months Ended</t>
        </is>
      </c>
    </row>
    <row r="2">
      <c r="B2" s="2" t="inlineStr">
        <is>
          <t>Dec. 31, 2020</t>
        </is>
      </c>
    </row>
    <row r="3">
      <c r="A3" s="3" t="inlineStr">
        <is>
          <t>Statement Line Items [Line Items]</t>
        </is>
      </c>
    </row>
    <row r="4">
      <c r="A4" s="4" t="inlineStr">
        <is>
          <t>Disclosure of major customers [text block]</t>
        </is>
      </c>
      <c r="B4" s="4" t="inlineStr">
        <is>
          <t xml:space="preserve"> 15. MAJOR CUSTOMER The Company had sales to a major customer in 2020, 2019 2018, 84% 2019 86%, 2018– 80% December 31, 2020 95% 2019 91%, 2018 8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Capital Management</t>
        </is>
      </c>
      <c r="B1" s="2" t="inlineStr">
        <is>
          <t>12 Months Ended</t>
        </is>
      </c>
    </row>
    <row r="2">
      <c r="B2" s="2" t="inlineStr">
        <is>
          <t>Dec. 31, 2020</t>
        </is>
      </c>
    </row>
    <row r="3">
      <c r="A3" s="3" t="inlineStr">
        <is>
          <t>Statement Line Items [Line Items]</t>
        </is>
      </c>
    </row>
    <row r="4">
      <c r="A4" s="4" t="inlineStr">
        <is>
          <t>Disclosure of objectives, policies and processes for managing capital [text block]</t>
        </is>
      </c>
      <c r="B4" s="4" t="inlineStr">
        <is>
          <t xml:space="preserve"> 16. CAPITAL MANAGEMENT The Company's primary objectives when managing capital are to (a) safeguard the Company's ability to develop, market, distribute and sell language learning products, and (b) provide a sound capital structure for raising capital at a reasonable cost for the funding of ongoing development of its products and new growth initiatives. The Board of Directors does not The Company includes equity, comprised of issued share capital, warrants, share-based payments reserve and deficit, in the definition of capital. The Company is dependent on cash flow from co-publishing and licensing agreements and external financing to fund its activities. In order to carry out planned development of its products and pay for administrative costs, the Company will spend its existing working capital and raise additional amounts as needed. Management reviews its capital management approach on an ongoing basis and believes that this approach, given the relative size of the Company, is reasonable. There has been no 2020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7 - Segmented Information</t>
        </is>
      </c>
      <c r="B1" s="2" t="inlineStr">
        <is>
          <t>12 Months Ended</t>
        </is>
      </c>
    </row>
    <row r="2">
      <c r="B2" s="2" t="inlineStr">
        <is>
          <t>Dec. 31, 2020</t>
        </is>
      </c>
    </row>
    <row r="3">
      <c r="A3" s="3" t="inlineStr">
        <is>
          <t>Statement Line Items [Line Items]</t>
        </is>
      </c>
    </row>
    <row r="4">
      <c r="A4" s="4" t="inlineStr">
        <is>
          <t>Disclosure of entity's operating segments [text block]</t>
        </is>
      </c>
      <c r="B4" s="4" t="inlineStr">
        <is>
          <t xml:space="preserve"> 17. SEGMENTED INFORMATION The Company operates two License of Intellectual Property (Print-Based English Language Learning): Lingo Learning is a print-based publisher of English language learning textbook programs in China. It earns higher royalties from Licensing Sales compared to Finished Product Sales. Online and Offline Language Learning (Online English Language Learning): ELL Technologies is a global web-based educational technology (“EdTech”) language learning, training, and assessment company. The Company provides the right to access to hosted software over a contract term without the customer taking possession of the software. The Company also provides offline licenses for the right to use perpetual language-learning. Transactions between operating segments and reporting segement are recorded at the exchange amount and eliminated upon consolidation. 2020 Online English Language Learning Print-Based English Language Learning Head Office Total Segmented assets $ 239,632 $ 2,125,622 $ 30,781 $ 2,396,035 Segmented liabilities 281,740 159,718 87,548 529,006 Segmented revenue - online 331,701 - - 331,701 Segmented revenue – royalty 8,335 1,762,018 - 1,770,353 Segmented direct costs 109,498 219,911 - 329,409 Segmented selling, general &amp; administrative expense (566,064 ) 71,477 568,695 74,108 Segmented other expense 300,784 222,118 581 523,483 Segmented profit (loss) 495,817 1,248,512 (569,276 ) 1,175,053 2019 Online English Language Learning Print-Based English Language Learning Head Office Total Segmented assets $ 136,648 $ 1,739,269 $ 75,973 $ 1,951,990 Segmented liabilities 286,109 675,856 223,749 1,185,714 Segmented revenue - online 259,172 - - 259,172 Segmented revenue – royalty 22,846 1,674,204 1,697,050 Segmented direct costs 124,471 87,836 - 212,307 Segmented selling, general &amp; administrative expense 224,320 247,673 525,166 997,159 Segmented other expense 116,212 279,056 723 395,991 Segmented profit (loss) (182,985 ) 1,059,639 (525,889 ) 350,765 2018 Online English Language Learning Print-Based English Language Learning Head Office Total Segmented assets $ 141,238 $ 1,087,463 $ 73,303 $ 1,302,004 Segmented liabilities 348,214 160,750 234,446 743,410 Segmented revenue - online 206,955 - - 206,955 Segmented revenue – offline 8,012 - - 8,012 Segmented revenue – royalty 38,701 1,686,514 - 1,725,215 Segmented direct costs 180,832 90,188 - 271,020 Segmented selling, general &amp; administrative expense 348,436 64,580 787,750 1,200,766 Segmented other expense 10,918 196,079 905 207,902 Segmented profit (loss) (475,131 ) 1,335,666 (788,655 ) 71,879 Other Financial Items 2020 2019 2018 Print-Based English language learning segment income $ 1,248,512 $ 1,059,639 $ 1,335,666 Online language learning segment income (loss) 495,817 (182,985 ) (475,131 ) Head office (569,276 ) (525,889 ) (788,655 ) Foreign exchange gain (loss) (34,200 ) (10,584 ) 38,351 Interest and other financial (7,331 ) (83,750 ) (51,898 ) Share-based payments (23,144 ) (93,865 ) (162,489 ) Other comprehensive income (loss) (32,770 ) (48,749 ) 32,202 Total Comprehensive Income (Loss) $ 1,077,609 $ 113,817 $ (71,954 ) Revenue by Geographic Region 2020 2019 2018 Latin America $ 277,856 $ 214,381 $ 187,008 China 1,774,175 1,684,872 1,702,249 Other 50,023 56,929 50,925 $ 2,102,054 $ 1,956,222 $ 1,940,182 Identifiable Non-Current Assets by Geographic Region 2020 2019 2018 Canada $ 40,021 $ 548,829 $ 52,131 China 452 567 1,033 $ 40,473 $ 549,396 $ 53,1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8 - Supplemental Cash Flow Information</t>
        </is>
      </c>
      <c r="B1" s="2" t="inlineStr">
        <is>
          <t>12 Months Ended</t>
        </is>
      </c>
    </row>
    <row r="2">
      <c r="B2" s="2" t="inlineStr">
        <is>
          <t>Dec. 31, 2020</t>
        </is>
      </c>
    </row>
    <row r="3">
      <c r="A3" s="3" t="inlineStr">
        <is>
          <t>Statement Line Items [Line Items]</t>
        </is>
      </c>
    </row>
    <row r="4">
      <c r="A4" s="4" t="inlineStr">
        <is>
          <t>Disclosure of supplemental cash flow information [text block]</t>
        </is>
      </c>
      <c r="B4" s="4" t="inlineStr">
        <is>
          <t xml:space="preserve"> 18. SUPPLEMENTAL CASH FLOW INFORMATION 2020 2019 2018 Income taxes and other taxes paid $ 193,443 $ 183,288 $ 189,534 Interest paid $ 7,331 $ 83,750 $ 51,8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9 - Related Party Balances and Transactions</t>
        </is>
      </c>
      <c r="B1" s="2" t="inlineStr">
        <is>
          <t>12 Months Ended</t>
        </is>
      </c>
    </row>
    <row r="2">
      <c r="B2" s="2" t="inlineStr">
        <is>
          <t>Dec. 31, 2020</t>
        </is>
      </c>
    </row>
    <row r="3">
      <c r="A3" s="3" t="inlineStr">
        <is>
          <t>Statement Line Items [Line Items]</t>
        </is>
      </c>
    </row>
    <row r="4">
      <c r="A4" s="4" t="inlineStr">
        <is>
          <t>Disclosure of transactions between related parties [text block]</t>
        </is>
      </c>
      <c r="B4" s="4" t="inlineStr">
        <is>
          <t xml:space="preserve"> 19. RELATED PARTY BALANCES AND TRANSACTIONS During the year, the Company had the following transactions with related parties, made in the normal course of operations, and accounted for at an amount of consideration established and agreed to by the Company and related parties. a. The Company charged $24,000 2019 $84,442, 2018 $165,726 three $13,078 b. Key management compensation was $392,766 2019 $335,000, 2018 $360,672 $Nil 2019 $53,000, 2018 $17,065 $5,325 $2019 $nil, 2018 $25,98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0 - COVID-19</t>
        </is>
      </c>
      <c r="B1" s="2" t="inlineStr">
        <is>
          <t>12 Months Ended</t>
        </is>
      </c>
    </row>
    <row r="2">
      <c r="B2" s="2" t="inlineStr">
        <is>
          <t>Dec. 31, 2020</t>
        </is>
      </c>
    </row>
    <row r="3">
      <c r="A3" s="3" t="inlineStr">
        <is>
          <t>Statement Line Items [Line Items]</t>
        </is>
      </c>
    </row>
    <row r="4">
      <c r="A4" s="4" t="inlineStr">
        <is>
          <t>Disclosure of events after reporting period [text block]</t>
        </is>
      </c>
      <c r="B4" s="4" t="inlineStr">
        <is>
          <t xml:space="preserve"> 20. COVID- 19 Since December 31, 2019, 19,” 19 may 19 19 The duration and impact of the COVID- 19 not Lingo Media has taken measures to protect its management, employees and contractors and has advised them to work from home and maintain a safe environment to ensure they are healthy and have minimal exposure to the risk of infection. The Company has contacted all the parties it is working with to ensure they are all working in a safe environment. A number of such parties have had an impact on their operations and ability to collaborate, while, a large number have identified multiple new business opportunities due to COVID- 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Discloure of Significant Accounting Policies</t>
        </is>
      </c>
    </row>
    <row r="4">
      <c r="A4" s="4" t="inlineStr">
        <is>
          <t>Description of accounting policy for leases [text block]</t>
        </is>
      </c>
      <c r="B4" s="4" t="inlineStr">
        <is>
          <t xml:space="preserve"> 4.1 Lease The Company recognizes a right-of-use asset and a lease obligation under IFRS 16. Right-of-use assets are depreciated on a straight-line basis over the unexpired period of the lease or the estimated useful life of the asset, whichever is the shorter. Where the consolidated entity expects to obtain ownership of the leased asset at the end of the lease term, the depreciation is over its estimated useful life. Right-of use assets are subject to impairment or adjusted for any remeasurement of lease liabilities. The Company has elected not 12 A lease obligation is initially recognised at the present value of the lease payments to be made over the term of the lease, discounted using the interest rate implicit in the lease or, if that rate cannot be readily determined, the consolidated entity's incremental borrowing rate. Lease payments comprise of fixed payments less any lease incentives receivable, variable lease payments that depend on an index or a rate, amounts expected to be paid under residual value guarantees, exercise price of a purchase option when the exercise of the option is reasonably certain to occur, and any anticipated termination penalties. The variable lease payments that do not Lease obligation is measured at amortized cost using the effective interest method. The carrying amounts are remeasured if there is a change in the following: future lease payments arising from a change in an index or a rate used; residual guarantee; lease term; certainty of a purchase option and termination penalties. When a lease obligation is remeasured, an adjustment is made to the corresponding right-of use asset, or to profit or loss if the carrying amount of the right-of-use asset is fully written down.</t>
        </is>
      </c>
    </row>
    <row r="5">
      <c r="A5" s="4" t="inlineStr">
        <is>
          <t>Description of accounting policy for recognition of revenue [text block]</t>
        </is>
      </c>
      <c r="B5" s="4" t="inlineStr">
        <is>
          <t xml:space="preserve"> 4.2 Revenue Recognition Revenue is recognized upon transfer of control of promised goods or services to customers in an amount that reflects the consideration we expect to receive in exchange for those goods or services. The Company enters into contracts that can include various combinations of goods and services, which are generally capable of being distinct and accounted for as separate performance obligations. A product or service is distinct if the customer can benefit from it on its own or together with other readily available resources and the promise to transfer the good or service is separately identifiable from other promises in the contractual arrangement with the customer. Non-distinct goods and services are combined with other goods or services until they are distinct as a bundle and therefore form a single performance obligation. The consideration (including any discounts) is allocated between separate goods and services in a bundle on a relative basis based on their standalone selling prices (“SSP”). Revenue is recognized net of any taxes collected from customers, which are subsequently remitted to governmental authorities. In addition to these general policies, the specific revenue recognition policies for each major category of revenue are included below. License of intellectual property Royalty revenues primarily consist of revenues received from the license of intellectual property for print-based and audio-visual learning products. Royalty revenues are recognized based on the confirmation of sales by the Company's co-publishing partners, and when the underlying sale occurs. Training and support services provided for royalty contracts are delivered in advance of the underlying sale occurring, and, as such, royalty revenue is recognized when the underlying sale occurs, being the later of the satisfaction of the performance obligation and the underlying sale. Royalty revenues are not Online-based licenses Online-based licensing revenue is generated from contracts with customers. The Company provides the right to access to hosted software over a contract term without the customer taking possession of the software. Revenue recognition commences on the date an executed contract exists and the customer has the right to access to the hosted software. Online-based licensing revenues are generated by Online language learning segment and relate to short-term contracts, recognized using straight-line method over the terms of the license period. Offline licenses Offline licensing revenue is generated from contracts with customers. Offline licenses provides the right to use perpetual language-learning software and is recognized at the point in time when the software is made available to the customer. When providing offline licenses, the customer can direct the use of, and obtain substantially all of the remaining benefits from, the license at the point in time at which the license is made available to the customer and the right to use the software has commenced. Offline license revenues are generated by Online language learning segment and relate to short-term contracts. Costs to Obtain a Contract with a Customer The Company recognizes an asset for the incremental costs of obtaining a contract with a customer if the Company expects the costs to be recoverable. The Company has determined that sales commissions meet the requirements to be capitalized. These capitalized costs are amortized consistent with the pattern of transfer to the customer for the goods and services to which the asset relates. Amortization of the asset is included in cost of sales in the consolidated statements of operations. Applying the practical expedient, the Company recognizes the incremental costs of obtaining contracts as an expense when incurred if the amortization period of the assets that we otherwise would have recognized is one Contract Assets and Liabilities The payment terms and conditions in our customer contracts may Significant Judgments The Company distributes its products and services both directly to the end customer and indirectly through resellers. The Company evaluates each of its reseller relationships to determine whether it is the principal (where revenue is recognized at the gross amount) or agent (where revenue is recognized net of the reseller commission). In making this determination, the Company evaluates a variety of factors including the amount of control the Company is able to exercise over the transactions. The Company concluded that it acts as principal in all contracts with customers. The recognition of revenue requires judgement in the assessment of performance obligations within a contract and the assessment of recognizing at a point in time or over a period of time.</t>
        </is>
      </c>
    </row>
    <row r="6">
      <c r="A6" s="4" t="inlineStr">
        <is>
          <t>Description of accounting policy for comprehensive income [text block]</t>
        </is>
      </c>
      <c r="B6" s="4" t="inlineStr">
        <is>
          <t xml:space="preserve"> 4.3 Comprehensive income (loss) Comprehensive income (loss) measures net profit for the period plus other comprehensive income. Other comprehensive income (loss) consists of changes in equity, such as changes to foreign currency translation adjustments of foreign operations during the period. Amounts reported as other comprehensive income are accumulated in a separate component of equity as accumulated other comprehensive income.</t>
        </is>
      </c>
    </row>
    <row r="7">
      <c r="A7" s="4" t="inlineStr">
        <is>
          <t>Description of accounting policy for property, plant and equipment [text block]</t>
        </is>
      </c>
      <c r="B7" s="4" t="inlineStr">
        <is>
          <t xml:space="preserve"> 4.4 Property and equipment Property and equipment are initially recorded at cost. Depreciation is provided using methods outlined below at rates intended to depreciate the cost of assets over their estimated useful lives. Method Rate Computer and office equipment Declining balance 20% Leasehold improvement Straight line over the term of the lease</t>
        </is>
      </c>
    </row>
    <row r="8">
      <c r="A8" s="4" t="inlineStr">
        <is>
          <t>Description of accounting policy for software and web development costs [text block]</t>
        </is>
      </c>
      <c r="B8" s="4" t="inlineStr">
        <is>
          <t xml:space="preserve"> 4.5 Software and web development costs The Company capitalizes all costs related to the development of its fee-based language learning products and services when the feasibility and profitability of the project can be reasonably considered certain. Expenditure on development activities, whereby research findings are applied to a plan or design for the production of new or substantially improved products and processes, is capitalized if the product or process is technically and commercially feasible and the Group has sufficient resources to complete development. The expenditure capitalized includes the cost of material, and direct labour. Other development expenditure is recognized in the statement of comprehensive income (loss) as an expense as incurred.</t>
        </is>
      </c>
    </row>
    <row r="9">
      <c r="A9" s="4" t="inlineStr">
        <is>
          <t>Description of accounting policy for content development costs [text block]</t>
        </is>
      </c>
      <c r="B9" s="4" t="inlineStr">
        <is>
          <t xml:space="preserve"> 4.6 Content development costs The Company capitalizes all costs related to content development of its fee-based language learning products and services when the feasibility and profitability of the project can be reasonably considered certain. Expenditure on content development activities, whereby research findings are applied to a plan or design for the production of new or substantially improved products and processes, is capitalized if the product or process is technically and commercially feasible and the Group has sufficient resources to complete development. The expenditure capitalized includes the cost of material, and direct labour. Other development expenditure is recognized in the statement of comprehensive income (loss) as an expense as incurred.</t>
        </is>
      </c>
    </row>
    <row r="10">
      <c r="A10" s="4" t="inlineStr">
        <is>
          <t>Description of accounting policy for government grants [text block]</t>
        </is>
      </c>
      <c r="B10" s="4" t="inlineStr">
        <is>
          <t xml:space="preserve"> 4.7 Government grants The Company receives government grants based on certain eligibility. These government grants are recorded as a reduction of general and administrative expenses to offset direct costs funded by the grant during the period in which there is reasonable assurance that the Company will comply with the conditions attached to them and the grant will be received. The Company records a liability for the repayment of the grants and a charge to operations in the period in which conditions arise that will cause the government grants to be repayable.</t>
        </is>
      </c>
    </row>
    <row r="11">
      <c r="A11" s="4" t="inlineStr">
        <is>
          <t>Description of accounting policy for income tax [text block]</t>
        </is>
      </c>
      <c r="B11" s="4" t="inlineStr">
        <is>
          <t xml:space="preserve"> 4.8 Current and deferred income taxes Income tax on the profit or loss for the periods presented comprises current and deferred tax. Income tax is recognized in profit or loss except to the extent that it relates to items recognized directly in equity, in which case it is recognized in equity. Current tax expense is the expected tax payable on the taxable income for the year, using tax rates enacted or substantively enacted at period end, adjusted for amendments to tax payable with regards to previous years. Deferred taxation is recognized using the liability method on temporary differences between the carrying amounts of assets and liabilities for financial reporting purposes and the amounts used for taxation purposes. However, the deferred taxation is not A deferred tax asset is recognized to the extent that it is probable that future taxable profits will be available against which the temporary difference can be utilized. Deferred tax assets are reviewed at each reporting date and are reduced to the extent that it is no Deferred income tax is provided on temporary differences arising on investments in subsidiaries, associates and joint ventures, except where the timing of the reversal of the temporary difference is controlled by the Company and it is probable that the temporary difference will not Deferred tax assets and deferred tax liabilities are offset, if a legally enforceable right exists to offset current income tax assets against current income tax liabilities and the deferred taxes relate to the same taxable entity and the same taxation authority.</t>
        </is>
      </c>
    </row>
    <row r="12">
      <c r="A12" s="4" t="inlineStr">
        <is>
          <t>Description of accounting policy for foreign currency translation [text block]</t>
        </is>
      </c>
      <c r="B12" s="4" t="inlineStr">
        <is>
          <t xml:space="preserve"> 4.9 Foreign currency translation Foreign currency transactions are initially recorded in the functional currency at the transaction date exchange rate. At the balance sheet date, monetary assets and liabilities denominated in a foreign currency are translated into the functional currency at the reporting date exchange rate. Foreign exchange gains and losses resulting from the settlement of such transactions and from the remeasurement of monetary items at year-end exchange rates are recognized in the income statement. Non-monetary items measured at historical cost are translated using the historical exchange rate. Non-monetary items measured at fair value are translated using the exchange rates at the date when fair value was determined. Financial statements of subsidiaries, affiliates and joint ventures for which the functional currency is not Foreign exchange gains or losses arising from a monetary item receivable from or payable to a foreign operation, the settlement of which is neither planned nor likely to occur in the foreseeable future and which in substance is considered to form part of the net investment in the foreign operation, are recognized in other comprehensive income (loss).</t>
        </is>
      </c>
    </row>
    <row r="13">
      <c r="A13" s="4" t="inlineStr">
        <is>
          <t>Description of accounting policy for earnings per share [text block]</t>
        </is>
      </c>
      <c r="B13" s="4" t="inlineStr">
        <is>
          <t xml:space="preserve"> 4.10 Earnings (loss) per share Earnings (loss) per share is computed by dividing the earnings (loss) for the year by the weighted average number of common shares outstanding during the year, including contingently issuable shares which are included when the conditions necessary for issuance have been met. Diluted earnings per share is calculated in a similar manner, except that the weighted average number of common shares outstanding is increased to include potentially issuable common shares from the assumed exercise of common share purchase options and warrants, if dilutive.</t>
        </is>
      </c>
    </row>
    <row r="14">
      <c r="A14" s="4" t="inlineStr">
        <is>
          <t>Description of accounting policy for share-based payment transactions [text block]</t>
        </is>
      </c>
      <c r="B14" s="4" t="inlineStr">
        <is>
          <t xml:space="preserve"> 4.11 Share-based compensation plan The share-based compensation plan allows the Company executives, management, employees and consultants to acquire shares of the Company. The fair value of share-based payment awards granted is recognized as management, employee or consultant expense with a corresponding increase in equity. An individual is classified as an employee when the individual is an employee for legal or tax purposes (direct employee) or provides services similar to those performed by a direct employee. Each tranche in an award is considered a separate award with its own vesting period and grant date fair value. The fair value is measured at grant date and each tranche is recognized on a graded vesting basis over the period during which the share purchase options vest. The fair value of the share-based payment awards granted is measured using the Black-Scholes option pricing model taking into account the terms and conditions upon which the awards were granted. At each financial position reporting date, the amount recognized as an expense is adjusted to reflect the actual number of awards, for which the related service and non-market vesting conditions are expected to be met. For equity-settled share-based payment transactions with consultants, the Company measures the goods or services received, and the corresponding increase in equity, directly, at the fair value of the goods or services received, unless that fair value cannot be estimated reliably, in which cases, the Company measures their value, and the corresponding increase in equity, indirectly, by reference to the fair value of the equity instruments granted.</t>
        </is>
      </c>
    </row>
    <row r="15">
      <c r="A15" s="4" t="inlineStr">
        <is>
          <t>Description of accounting policy for financial instruments [text block]</t>
        </is>
      </c>
      <c r="B15" s="4" t="inlineStr">
        <is>
          <t xml:space="preserve"> 4.12 Financial instruments A financial asset shall be measured at amortized cost if it is held with the objective of holding assets in order to collect contractual cash flows which arise on specified dates and that are solely principal and interest. A debt investment shall be measured at fair value through other comprehensive income if it is held with the objective of holding assets in order to collect contractual cash flows which arise on specified dates that are solely principal and interest as well as selling the asset on the basis of its fair value. All other financial assets are classified and measured at fair value through profit or loss (“FVPL”) unless the Company makes an irrevocable election on initial recognition to present gains and losses on equity instruments (that are not Despite these requirements, a financial asset may For financial liabilities designated at fair value through profit or loss, the standard requires the portion of the change in fair value that relates to the entity's own credit risk to be presented in OCI (unless it would create an accounting mismatch). The Company is required to use an “expected credit loss” (“ECL”) model to recognize an allowance. Impairment is measured using a 12 For receivables, a simplified approach to measuring expected credit losses using a lifetime expected loss allowance is available. The investment classifications “Available-for-sale financial assets” and “Held-to-maturity investments” are no Trade and other receivables Trade receivables are initially recognized at fair value and subsequently measured at amortized cost using the effective interest method, less any allowance for expected credit losses. Trade receivables are generally due for settlement within 60 Other receivables are recognized at amortized cost, less any allowance for expected credit losses.</t>
        </is>
      </c>
    </row>
    <row r="16">
      <c r="A16" s="4" t="inlineStr">
        <is>
          <t>Description of accounting policy for impairment of assets [text block]</t>
        </is>
      </c>
      <c r="B16" s="4" t="inlineStr">
        <is>
          <t xml:space="preserve"> 4.13 Impairment of long-lived assets The Company's property and equipment and intangibles with finite lives are reviewed for an indication of impairment at each balance sheet date. If indication of impairment exists, the asset's recoverable amount is estimated. The recoverable amount is the greater of the asset's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An impairment loss is recognized when the carrying amount of an asset, or its cash-generating unit, exceeds its recoverable amount. A cash-generating unit is the smallest identifiable group of assets that generates cash inflows that are largely independent of the cash inflows from other assets or groups of assets. Impairment losses are recognized in profit and loss for the period. An impairment loss is reversed if there is an indication that there has been a change in the estimates used to determine the recoverable amount. An impairment loss is reversed only to the extent that the asset's carrying amount does not n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5 - Accounts and Grants Receivable (Tables)</t>
        </is>
      </c>
      <c r="B1" s="2" t="inlineStr">
        <is>
          <t>12 Months Ended</t>
        </is>
      </c>
    </row>
    <row r="2">
      <c r="B2" s="2" t="inlineStr">
        <is>
          <t>Dec. 31, 2020</t>
        </is>
      </c>
    </row>
    <row r="3">
      <c r="A3" s="3" t="inlineStr">
        <is>
          <t>Statement Line Items [Line Items]</t>
        </is>
      </c>
    </row>
    <row r="4">
      <c r="A4" s="4" t="inlineStr">
        <is>
          <t>Schedule of accounts and grants receivable [text block]</t>
        </is>
      </c>
      <c r="B4" s="4" t="inlineStr">
        <is>
          <t xml:space="preserve"> December 31, 2020 December 31, 2019 Trade receivable $ 973,852 $ 816,226 Government grants receivable (Note 14) - 22,276 $ 973,852 $ 838,5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Property and Equipment (Tables)</t>
        </is>
      </c>
      <c r="B1" s="2" t="inlineStr">
        <is>
          <t>12 Months Ended</t>
        </is>
      </c>
    </row>
    <row r="2">
      <c r="B2" s="2" t="inlineStr">
        <is>
          <t>Dec. 31, 2020</t>
        </is>
      </c>
    </row>
    <row r="3">
      <c r="A3" s="3" t="inlineStr">
        <is>
          <t>Statement Line Items [Line Items]</t>
        </is>
      </c>
    </row>
    <row r="4">
      <c r="A4" s="4" t="inlineStr">
        <is>
          <t>Disclosure of detailed information about property, plant and equipment [text block]</t>
        </is>
      </c>
      <c r="B4" s="4" t="inlineStr">
        <is>
          <t xml:space="preserve"> Computer and office equipment Leasehold Improvements Total Cost, January 1, 2019 $ 97,875 $ 33,180 $ 131,055 Additions 450 - 450 Write off (12,126 ) - (12,126 ) Effect of foreign exchange (1,371 ) - (1,371 ) Cost, December 31, 2019 $ 84,828 $ 33,180 118,008 Additions 2,319 - - Effect of foreign exchange (195 ) - 2,124 Cost, December 31, 2020 $ 86,952 $ 33,180 $ 120,132 Accumulated depreciation, January 1, 2019 $ 66,278 $ 11,613 $ 77,891 Charge for the year 6,595 11,613 18,208 Write off (12,126 ) - (12,126 ) Effect of foreign exchange (1,180 ) - (1,180 ) Accumulated depreciation, December 31, 2019 59,567 23,226 $ 82,793 Charge for the year 5,314 8,532 13,846 Effect of foreign exchange (192 ) - (192 ) Accumulated depreciation, December 31, 2020 $ 64,689 $ 31,758 $ 96,447 Net book value, December 31, 2019 $ 25,261 $ 9,954 $ 35,215 Net book value, December 31, 2020 $ 22,263 $ 1,422 $ 23,6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CAD ($)</t>
        </is>
      </c>
      <c r="B1" s="2" t="inlineStr">
        <is>
          <t>12 Months Ended</t>
        </is>
      </c>
    </row>
    <row r="2">
      <c r="B2" s="2" t="inlineStr">
        <is>
          <t>Dec. 31, 2020</t>
        </is>
      </c>
      <c r="C2" s="2" t="inlineStr">
        <is>
          <t>Dec. 31, 2019</t>
        </is>
      </c>
      <c r="D2" s="2" t="inlineStr">
        <is>
          <t>Dec. 31, 2018</t>
        </is>
      </c>
    </row>
    <row r="3">
      <c r="A3" s="3" t="inlineStr">
        <is>
          <t>Statement Line Items [Line Items]</t>
        </is>
      </c>
    </row>
    <row r="4">
      <c r="A4" s="4" t="inlineStr">
        <is>
          <t>Revenue</t>
        </is>
      </c>
      <c r="B4" s="6" t="n">
        <v>2102054</v>
      </c>
      <c r="C4" s="6" t="n">
        <v>1956222</v>
      </c>
      <c r="D4" s="6" t="n">
        <v>1940182</v>
      </c>
    </row>
    <row r="5">
      <c r="A5" s="3" t="inlineStr">
        <is>
          <t>Expenses</t>
        </is>
      </c>
    </row>
    <row r="6">
      <c r="A6" s="4" t="inlineStr">
        <is>
          <t>Selling, general and administrative</t>
        </is>
      </c>
      <c r="B6" s="5" t="n">
        <v>74108</v>
      </c>
      <c r="C6" s="5" t="n">
        <v>997159</v>
      </c>
      <c r="D6" s="5" t="n">
        <v>1200766</v>
      </c>
    </row>
    <row r="7">
      <c r="A7" s="4" t="inlineStr">
        <is>
          <t>Bad debt (recovery)</t>
        </is>
      </c>
      <c r="B7" s="5" t="n">
        <v>32386</v>
      </c>
      <c r="C7" s="5" t="n">
        <v>-85491</v>
      </c>
      <c r="D7" s="5" t="n">
        <v>-293379</v>
      </c>
    </row>
    <row r="8">
      <c r="A8" s="4" t="inlineStr">
        <is>
          <t>Direct costs</t>
        </is>
      </c>
      <c r="B8" s="5" t="n">
        <v>329409</v>
      </c>
      <c r="C8" s="5" t="n">
        <v>212307</v>
      </c>
      <c r="D8" s="5" t="n">
        <v>271020</v>
      </c>
    </row>
    <row r="9">
      <c r="A9" s="4" t="inlineStr">
        <is>
          <t>Development costs</t>
        </is>
      </c>
      <c r="B9" s="5" t="n">
        <v>266462</v>
      </c>
      <c r="C9" s="5" t="n">
        <v>196605</v>
      </c>
      <c r="D9" s="5" t="n">
        <v>481992</v>
      </c>
    </row>
    <row r="10">
      <c r="A10" s="4" t="inlineStr">
        <is>
          <t>Share-based payments</t>
        </is>
      </c>
      <c r="B10" s="5" t="n">
        <v>23144</v>
      </c>
      <c r="C10" s="5" t="n">
        <v>93865</v>
      </c>
      <c r="D10" s="5" t="n">
        <v>162489</v>
      </c>
    </row>
    <row r="11">
      <c r="A11" s="4" t="inlineStr">
        <is>
          <t>Depreciation – right-of-use asset</t>
        </is>
      </c>
      <c r="B11" s="5" t="n">
        <v>17346</v>
      </c>
      <c r="C11" s="5" t="n">
        <v>83381</v>
      </c>
      <c r="D11" s="4" t="inlineStr">
        <is>
          <t xml:space="preserve"> </t>
        </is>
      </c>
    </row>
    <row r="12">
      <c r="A12" s="4" t="inlineStr">
        <is>
          <t>Depreciation – property and equipment</t>
        </is>
      </c>
      <c r="B12" s="5" t="n">
        <v>13846</v>
      </c>
      <c r="C12" s="5" t="n">
        <v>18208</v>
      </c>
      <c r="D12" s="5" t="n">
        <v>18369</v>
      </c>
    </row>
    <row r="13">
      <c r="A13" s="4" t="inlineStr">
        <is>
          <t>Total Expenses</t>
        </is>
      </c>
      <c r="B13" s="5" t="n">
        <v>756701</v>
      </c>
      <c r="C13" s="5" t="n">
        <v>1516034</v>
      </c>
      <c r="D13" s="5" t="n">
        <v>1841257</v>
      </c>
    </row>
    <row r="14">
      <c r="A14" s="4" t="inlineStr">
        <is>
          <t>Income /(Loss) from Operations</t>
        </is>
      </c>
      <c r="B14" s="5" t="n">
        <v>1345353</v>
      </c>
      <c r="C14" s="5" t="n">
        <v>440188</v>
      </c>
      <c r="D14" s="5" t="n">
        <v>98925</v>
      </c>
    </row>
    <row r="15">
      <c r="A15" s="3" t="inlineStr">
        <is>
          <t>Net Finance Charges</t>
        </is>
      </c>
    </row>
    <row r="16">
      <c r="A16" s="4" t="inlineStr">
        <is>
          <t>Interest expense</t>
        </is>
      </c>
      <c r="B16" s="5" t="n">
        <v>7331</v>
      </c>
      <c r="C16" s="5" t="n">
        <v>83750</v>
      </c>
      <c r="D16" s="5" t="n">
        <v>51898</v>
      </c>
    </row>
    <row r="17">
      <c r="A17" s="4" t="inlineStr">
        <is>
          <t>Foreign exchange (gain) loss</t>
        </is>
      </c>
      <c r="B17" s="5" t="n">
        <v>34200</v>
      </c>
      <c r="C17" s="5" t="n">
        <v>10584</v>
      </c>
      <c r="D17" s="5" t="n">
        <v>-38351</v>
      </c>
    </row>
    <row r="18">
      <c r="A18" s="4" t="inlineStr">
        <is>
          <t>Profit / (Loss) Before Income Tax</t>
        </is>
      </c>
      <c r="B18" s="5" t="n">
        <v>1303822</v>
      </c>
      <c r="C18" s="5" t="n">
        <v>345854</v>
      </c>
      <c r="D18" s="5" t="n">
        <v>85378</v>
      </c>
    </row>
    <row r="19">
      <c r="A19" s="4" t="inlineStr">
        <is>
          <t>Income tax expense</t>
        </is>
      </c>
      <c r="B19" s="5" t="n">
        <v>193443</v>
      </c>
      <c r="C19" s="5" t="n">
        <v>183288</v>
      </c>
      <c r="D19" s="5" t="n">
        <v>189534</v>
      </c>
    </row>
    <row r="20">
      <c r="A20" s="4" t="inlineStr">
        <is>
          <t>Net Profit / (Loss) for the Year</t>
        </is>
      </c>
      <c r="B20" s="5" t="n">
        <v>1110379</v>
      </c>
      <c r="C20" s="5" t="n">
        <v>162566</v>
      </c>
      <c r="D20" s="5" t="n">
        <v>-104156</v>
      </c>
    </row>
    <row r="21">
      <c r="A21" s="3" t="inlineStr">
        <is>
          <t>Other Comprehensive Income</t>
        </is>
      </c>
    </row>
    <row r="22">
      <c r="A22" s="4" t="inlineStr">
        <is>
          <t>Items that may be subsequently transferred to net profit (loss). Exchange gain (loss) on translating foreign operations</t>
        </is>
      </c>
      <c r="B22" s="5" t="n">
        <v>-32770</v>
      </c>
      <c r="C22" s="5" t="n">
        <v>-48749</v>
      </c>
      <c r="D22" s="5" t="n">
        <v>32202</v>
      </c>
    </row>
    <row r="23">
      <c r="A23" s="4" t="inlineStr">
        <is>
          <t>Total Comprehensive Income (Loss)</t>
        </is>
      </c>
      <c r="B23" s="6" t="n">
        <v>1077609</v>
      </c>
      <c r="C23" s="6" t="n">
        <v>113817</v>
      </c>
      <c r="D23" s="6" t="n">
        <v>-71954</v>
      </c>
    </row>
    <row r="24">
      <c r="A24" s="3" t="inlineStr">
        <is>
          <t>Earnings (Loss) per Share</t>
        </is>
      </c>
    </row>
    <row r="25">
      <c r="A25" s="4" t="inlineStr">
        <is>
          <t>Basic (in CAD per share)</t>
        </is>
      </c>
      <c r="B25" s="7" t="n">
        <v>0.03</v>
      </c>
      <c r="C25" s="6" t="n">
        <v>0</v>
      </c>
      <c r="D25" s="6" t="n">
        <v>0</v>
      </c>
    </row>
    <row r="26">
      <c r="A26" s="4" t="inlineStr">
        <is>
          <t>Diluted (in CAD per share)</t>
        </is>
      </c>
      <c r="B26" s="7" t="n">
        <v>0.03</v>
      </c>
      <c r="C26" s="6" t="n">
        <v>0</v>
      </c>
      <c r="D26" s="6" t="n">
        <v>0</v>
      </c>
    </row>
    <row r="27">
      <c r="A27" s="3" t="inlineStr">
        <is>
          <t>Weighted Average Number of Common Shares Outstanding</t>
        </is>
      </c>
    </row>
    <row r="28">
      <c r="A28" s="4" t="inlineStr">
        <is>
          <t>Basic (in shares)</t>
        </is>
      </c>
      <c r="B28" s="5" t="n">
        <v>35529192</v>
      </c>
      <c r="C28" s="5" t="n">
        <v>35529192</v>
      </c>
      <c r="D28" s="5" t="n">
        <v>35529192</v>
      </c>
    </row>
    <row r="29">
      <c r="A29" s="4" t="inlineStr">
        <is>
          <t>Diluted (in shares)</t>
        </is>
      </c>
      <c r="B29" s="5" t="n">
        <v>39485448</v>
      </c>
      <c r="C29" s="5" t="n">
        <v>39134192</v>
      </c>
      <c r="D29" s="5" t="n">
        <v>3552919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Note 7 - Right-of-use Asset and Lease Obligation (Tables)</t>
        </is>
      </c>
      <c r="B1" s="2" t="inlineStr">
        <is>
          <t>12 Months Ended</t>
        </is>
      </c>
    </row>
    <row r="2">
      <c r="B2" s="2" t="inlineStr">
        <is>
          <t>Dec. 31, 2020</t>
        </is>
      </c>
    </row>
    <row r="3">
      <c r="A3" s="3" t="inlineStr">
        <is>
          <t>Statement Line Items [Line Items]</t>
        </is>
      </c>
    </row>
    <row r="4">
      <c r="A4" s="4" t="inlineStr">
        <is>
          <t>Disclosure of maturity analysis of operating lease payments [text block]</t>
        </is>
      </c>
      <c r="B4" s="4" t="inlineStr">
        <is>
          <t xml:space="preserve"> Less than 1 year $ 42,523 Between 1 and 5 years - $ 42,523 </t>
        </is>
      </c>
    </row>
    <row r="5">
      <c r="A5" s="4" t="inlineStr">
        <is>
          <t>Disclosure of lease liabilities [text block]</t>
        </is>
      </c>
      <c r="B5" s="4" t="inlineStr">
        <is>
          <t xml:space="preserve"> Lease Obligation Lease obligation recognized on adoption of IFRS 16 on January 1, 2019 $ 644,121 Accretion on lease liability 48,239 Lease payment (117,598 ) Lease obligation at December 31, 2019 574,762 Accretion on lease liability 42,482 Lease payment (117,598 ) Adjustment from lease reassessment (480,046 ) Lease obligation at December 31, 2020 $ 19,600 </t>
        </is>
      </c>
    </row>
    <row r="6">
      <c r="A6" s="4" t="inlineStr">
        <is>
          <t>Disclosure of quantitative information about right-of-use assets [text block]</t>
        </is>
      </c>
      <c r="B6" s="4" t="inlineStr">
        <is>
          <t xml:space="preserve"> Office Lease Right-of-use assets recognized on adoption of IFRS 16 on January 1, 2019 $ 644,121 Lease inducement recognized as a reduction of right-of-use asset on adoption (46,559 ) Depreciation on right-of-use assets (83,381 ) Right-of-use assets at December 31, 2019 514,181 Adjustment from lease reassessment (480,047 ) Depreciation on right-of-use assets (17,346 ) Right-of-use assets at December 31, 2020 $ 16,7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Contract Liabilities (Tables)</t>
        </is>
      </c>
      <c r="B1" s="2" t="inlineStr">
        <is>
          <t>12 Months Ended</t>
        </is>
      </c>
    </row>
    <row r="2">
      <c r="B2" s="2" t="inlineStr">
        <is>
          <t>Dec. 31, 2020</t>
        </is>
      </c>
    </row>
    <row r="3">
      <c r="A3" s="3" t="inlineStr">
        <is>
          <t>Statement Line Items [Line Items]</t>
        </is>
      </c>
    </row>
    <row r="4">
      <c r="A4" s="4" t="inlineStr">
        <is>
          <t>Explanation of significant changes in contract assets and contract liabilities [text block]</t>
        </is>
      </c>
      <c r="B4" s="4" t="inlineStr">
        <is>
          <t xml:space="preserve"> Balance, January 1, 2019 $ 217,259 Amounts invoiced and revenue deferred as at December 31, 2019 201,779 Recognition of deferred revenue included in the year (226,080 ) Balance, December 31, 2019 $ 192,958 Amounts invoiced and revenue deferred as at December 31, 2020 267,227 Recognition of deferred revenue included in the year (241,619 ) Balance, December 31, 2020 $ 218,5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Share-based Payments (Tables)</t>
        </is>
      </c>
      <c r="B1" s="2" t="inlineStr">
        <is>
          <t>12 Months Ended</t>
        </is>
      </c>
    </row>
    <row r="2">
      <c r="B2" s="2" t="inlineStr">
        <is>
          <t>Dec. 31, 2020</t>
        </is>
      </c>
    </row>
    <row r="3">
      <c r="A3" s="3" t="inlineStr">
        <is>
          <t>Statement Line Items [Line Items]</t>
        </is>
      </c>
    </row>
    <row r="4">
      <c r="A4" s="4" t="inlineStr">
        <is>
          <t>Disclosure of number and weighted average exercise prices of share options [text block]</t>
        </is>
      </c>
      <c r="B4" s="4" t="inlineStr">
        <is>
          <t xml:space="preserve"> Number of Options Weighted Average Exercise Price Weighted Average Remaining Contract Life (Years) Outstanding as at January 1, 2018 3,999,000 $ 0.21 2.77 Granted 2,920,000 0.07 2.89 Expired (25,000 ) 0.23 - Forfeited (90,000 ) 0.23 - Outstanding as at January 1, 2019 6,804,000 $ 0.19 2.26 Granted 1,050,000 0.08 2.14 Forfeited (1,212,000 ) 0.21 1.18 Outstanding as at January 1, 2020 6,642,000 $ 0.13 1.52 Number of Options Weighted Average Exercise Price Weighted Average Remaining Contract Life (Years) Outstanding as at January 1, 2020 6,642,000 $ 0.13 1.52 Granted 450,000 0.05 2.10 Expired (2,730,000 ) 0.20 - Forfeited (122,000 ) 0.18 - Outstanding as at December 31, 2020 4,240,000 $ 0.07 1.08 Options exercisable as at December 31, 2018 4,566,000 $ 0.19 Options exercisable as at December 31, 2019 6,504,500 $ 0.13 Options exercisable as at December 31, 2020 4,127,500 $ 0.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Earnings (Loss) Per Share (Tables)</t>
        </is>
      </c>
      <c r="B1" s="2" t="inlineStr">
        <is>
          <t>12 Months Ended</t>
        </is>
      </c>
    </row>
    <row r="2">
      <c r="B2" s="2" t="inlineStr">
        <is>
          <t>Dec. 31, 2020</t>
        </is>
      </c>
    </row>
    <row r="3">
      <c r="A3" s="3" t="inlineStr">
        <is>
          <t>Statement Line Items [Line Items]</t>
        </is>
      </c>
    </row>
    <row r="4">
      <c r="A4" s="4" t="inlineStr">
        <is>
          <t>Earnings per share [text block]</t>
        </is>
      </c>
      <c r="B4" s="4" t="inlineStr">
        <is>
          <t xml:space="preserve"> 2020 2019 2018 Weighted average number of common shares used as the denominator in calculating basic earnings per share 35,529,192 35,529,192 35,529,192 Adjustments for calculation of diluted earnings per share: Options 3,956,256 3,605,000 - Weighted average number of common shares and potential common shares used as the denominator in calculating diluted earnings per share 39,485,448 39,134,192 35,529,192 Basic earnings (loss) per share $ 0.03 $ 0.00 $ 0.00 Diluted earnings (loss) per share $ 0.03 $ 0.00 $ 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Income Taxes (Tables)</t>
        </is>
      </c>
      <c r="B1" s="2" t="inlineStr">
        <is>
          <t>12 Months Ended</t>
        </is>
      </c>
    </row>
    <row r="2">
      <c r="B2" s="2" t="inlineStr">
        <is>
          <t>Dec. 31, 2020</t>
        </is>
      </c>
    </row>
    <row r="3">
      <c r="A3" s="3" t="inlineStr">
        <is>
          <t>Statement Line Items [Line Items]</t>
        </is>
      </c>
    </row>
    <row r="4">
      <c r="A4" s="4" t="inlineStr">
        <is>
          <t>Schedule of effective income tax rate reconciliation [text block]</t>
        </is>
      </c>
      <c r="B4" s="4" t="inlineStr">
        <is>
          <t xml:space="preserve"> 2020 2019 2018 Combined basic Canadian federal and provincial income tax rate 26.5 % 26.50 % 26.50 % Effective income tax $ 293,975 $ 43,080 $ (27,602 ) Increase (decrease) resulting from change in the deferred tax assets not recognized (286,989 ) (421,000 ) 1,839,000 Withholding tax 193,443 183,288 189,534 Non-deductible items 55,544 (66,925 ) 46,369 Change in prior year estimates (62,530 ) 444,845 (1,857,767 ) $ 193,443 $ 183,288 $ 189,534 </t>
        </is>
      </c>
    </row>
    <row r="5">
      <c r="A5" s="4" t="inlineStr">
        <is>
          <t>Disclosure of temporary difference, unused tax losses and unused tax credits [text block]</t>
        </is>
      </c>
      <c r="B5" s="4" t="inlineStr">
        <is>
          <t xml:space="preserve"> 2020 2019 Deferred tax assets: Loss carry forwards $ 7,267,000 $ 7,712,000 Lease obligation 5,000 152,000 7,267,000 7,864,000 Deferred tax assets not recognized (7,266,000 ) (7,724,000 ) Deferred tax assets recognized 6,000 140,000 Property and equipment (2,000 ) (4,000 ) Right-of-use asset (4,000 ) (136,000 ) Net deferred tax assets $ - $ - </t>
        </is>
      </c>
    </row>
    <row r="6">
      <c r="A6" s="4" t="inlineStr">
        <is>
          <t>Schedule of unusued tax losses [text block]</t>
        </is>
      </c>
      <c r="B6" s="4" t="inlineStr">
        <is>
          <t xml:space="preserve"> 2026 $ - 2027 - 2028 1,231,000 2029 2,991,000 2030 4,356,000 2031 4,646,000 2032 1,188,000 2033 806,000 2034 436,000 2035 54,000 2036 420,000 2037 5,082,000 2038 1,359,000 2039 1,051,000 2040 - $ 23,62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4 - Financial Instruments (Tables)</t>
        </is>
      </c>
      <c r="B1" s="2" t="inlineStr">
        <is>
          <t>12 Months Ended</t>
        </is>
      </c>
    </row>
    <row r="2">
      <c r="B2" s="2" t="inlineStr">
        <is>
          <t>Dec. 31, 2020</t>
        </is>
      </c>
    </row>
    <row r="3">
      <c r="A3" s="3" t="inlineStr">
        <is>
          <t>Statement Line Items [Line Items]</t>
        </is>
      </c>
    </row>
    <row r="4">
      <c r="A4" s="4" t="inlineStr">
        <is>
          <t>Disclosure of detailed information about financial instruments [text block]</t>
        </is>
      </c>
      <c r="B4" s="4" t="inlineStr">
        <is>
          <t xml:space="preserve"> 2020 2019 USD USD Cash 820,597 61,075 Accounts receivable 715,358 613,127 Accounts payable 15,468 61,8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te 17 - Segmented Information (Tables)</t>
        </is>
      </c>
      <c r="B1" s="2" t="inlineStr">
        <is>
          <t>12 Months Ended</t>
        </is>
      </c>
    </row>
    <row r="2">
      <c r="B2" s="2" t="inlineStr">
        <is>
          <t>Dec. 31, 2020</t>
        </is>
      </c>
    </row>
    <row r="3">
      <c r="A3" s="3" t="inlineStr">
        <is>
          <t>Statement Line Items [Line Items]</t>
        </is>
      </c>
    </row>
    <row r="4">
      <c r="A4" s="4" t="inlineStr">
        <is>
          <t>Disclosure of operating segments [text block]</t>
        </is>
      </c>
      <c r="B4" s="4" t="inlineStr">
        <is>
          <t xml:space="preserve"> 2020 Online English Language Learning Print-Based English Language Learning Head Office Total Segmented assets $ 239,632 $ 2,125,622 $ 30,781 $ 2,396,035 Segmented liabilities 281,740 159,718 87,548 529,006 Segmented revenue - online 331,701 - - 331,701 Segmented revenue – royalty 8,335 1,762,018 - 1,770,353 Segmented direct costs 109,498 219,911 - 329,409 Segmented selling, general &amp; administrative expense (566,064 ) 71,477 568,695 74,108 Segmented other expense 300,784 222,118 581 523,483 Segmented profit (loss) 495,817 1,248,512 (569,276 ) 1,175,053 2019 Online English Language Learning Print-Based English Language Learning Head Office Total Segmented assets $ 136,648 $ 1,739,269 $ 75,973 $ 1,951,990 Segmented liabilities 286,109 675,856 223,749 1,185,714 Segmented revenue - online 259,172 - - 259,172 Segmented revenue – royalty 22,846 1,674,204 1,697,050 Segmented direct costs 124,471 87,836 - 212,307 Segmented selling, general &amp; administrative expense 224,320 247,673 525,166 997,159 Segmented other expense 116,212 279,056 723 395,991 Segmented profit (loss) (182,985 ) 1,059,639 (525,889 ) 350,765 2018 Online English Language Learning Print-Based English Language Learning Head Office Total Segmented assets $ 141,238 $ 1,087,463 $ 73,303 $ 1,302,004 Segmented liabilities 348,214 160,750 234,446 743,410 Segmented revenue - online 206,955 - - 206,955 Segmented revenue – offline 8,012 - - 8,012 Segmented revenue – royalty 38,701 1,686,514 - 1,725,215 Segmented direct costs 180,832 90,188 - 271,020 Segmented selling, general &amp; administrative expense 348,436 64,580 787,750 1,200,766 Segmented other expense 10,918 196,079 905 207,902 Segmented profit (loss) (475,131 ) 1,335,666 (788,655 ) 71,879 Other Financial Items 2020 2019 2018 Print-Based English language learning segment income $ 1,248,512 $ 1,059,639 $ 1,335,666 Online language learning segment income (loss) 495,817 (182,985 ) (475,131 ) Head office (569,276 ) (525,889 ) (788,655 ) Foreign exchange gain (loss) (34,200 ) (10,584 ) 38,351 Interest and other financial (7,331 ) (83,750 ) (51,898 ) Share-based payments (23,144 ) (93,865 ) (162,489 ) Other comprehensive income (loss) (32,770 ) (48,749 ) 32,202 Total Comprehensive Income (Loss) $ 1,077,609 $ 113,817 $ (71,954 )</t>
        </is>
      </c>
    </row>
    <row r="5">
      <c r="A5" s="4" t="inlineStr">
        <is>
          <t>Disclosure of geographical areas [text block]</t>
        </is>
      </c>
      <c r="B5" s="4" t="inlineStr">
        <is>
          <t xml:space="preserve"> 2020 2019 2018 Latin America $ 277,856 $ 214,381 $ 187,008 China 1,774,175 1,684,872 1,702,249 Other 50,023 56,929 50,925 $ 2,102,054 $ 1,956,222 $ 1,940,182 2020 2019 2018 Canada $ 40,021 $ 548,829 $ 52,131 China 452 567 1,033 $ 40,473 $ 549,396 $ 53,1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8 - Supplemental Cash Flow Information (Tables)</t>
        </is>
      </c>
      <c r="B1" s="2" t="inlineStr">
        <is>
          <t>12 Months Ended</t>
        </is>
      </c>
    </row>
    <row r="2">
      <c r="B2" s="2" t="inlineStr">
        <is>
          <t>Dec. 31, 2020</t>
        </is>
      </c>
    </row>
    <row r="3">
      <c r="A3" s="3" t="inlineStr">
        <is>
          <t>Statement Line Items [Line Items]</t>
        </is>
      </c>
    </row>
    <row r="4">
      <c r="A4" s="4" t="inlineStr">
        <is>
          <t>Disclosure of supplemental cash flows schedule [text block]</t>
        </is>
      </c>
      <c r="B4" s="4" t="inlineStr">
        <is>
          <t xml:space="preserve"> 2020 2019 2018 Income taxes and other taxes paid $ 193,443 $ 183,288 $ 189,534 Interest paid $ 7,331 $ 83,750 $ 51,8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6" customWidth="1" min="2" max="2"/>
  </cols>
  <sheetData>
    <row r="1">
      <c r="A1" s="1" t="inlineStr">
        <is>
          <t>Note 1 - Corporate Information (Details Textual)</t>
        </is>
      </c>
      <c r="B1" s="2" t="inlineStr">
        <is>
          <t>12 Months Ended</t>
        </is>
      </c>
    </row>
    <row r="2">
      <c r="B2" s="2" t="inlineStr">
        <is>
          <t>Dec. 31, 2020</t>
        </is>
      </c>
    </row>
    <row r="3">
      <c r="A3" s="3" t="inlineStr">
        <is>
          <t>Statement Line Items [Line Items]</t>
        </is>
      </c>
    </row>
    <row r="4">
      <c r="A4" s="4" t="inlineStr">
        <is>
          <t>Number of reportable segments</t>
        </is>
      </c>
      <c r="B4" s="5"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16" customWidth="1" min="2" max="2"/>
  </cols>
  <sheetData>
    <row r="1">
      <c r="A1" s="1" t="inlineStr">
        <is>
          <t>Note 4 - Summary of Significant Accounting Policies (Details Textual)</t>
        </is>
      </c>
      <c r="B1" s="2" t="inlineStr">
        <is>
          <t>12 Months Ended</t>
        </is>
      </c>
    </row>
    <row r="2">
      <c r="B2" s="2" t="inlineStr">
        <is>
          <t>Dec. 31, 2020</t>
        </is>
      </c>
    </row>
    <row r="3">
      <c r="A3" s="4" t="inlineStr">
        <is>
          <t>Computer and office equipment [member]</t>
        </is>
      </c>
    </row>
    <row r="4">
      <c r="A4" s="3" t="inlineStr">
        <is>
          <t>Statement Line Items [Line Items]</t>
        </is>
      </c>
    </row>
    <row r="5">
      <c r="A5" s="4" t="inlineStr">
        <is>
          <t>Depreciation rate, property, plant and equipment</t>
        </is>
      </c>
      <c r="B5" s="4" t="inlineStr">
        <is>
          <t>2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5" customWidth="1" min="1" max="1"/>
    <col width="24" customWidth="1" min="2" max="2"/>
    <col width="41" customWidth="1" min="3" max="3"/>
    <col width="80" customWidth="1" min="4" max="4"/>
    <col width="27" customWidth="1" min="5" max="5"/>
    <col width="13" customWidth="1" min="6" max="6"/>
  </cols>
  <sheetData>
    <row r="1">
      <c r="A1" s="1" t="inlineStr">
        <is>
          <t>Consolidated Statements of Changes in Equity - CAD ($)</t>
        </is>
      </c>
      <c r="B1" s="2" t="inlineStr">
        <is>
          <t>Issued capital [member]</t>
        </is>
      </c>
      <c r="C1" s="2" t="inlineStr">
        <is>
          <t>Reserve of share-based payments [member]</t>
        </is>
      </c>
      <c r="D1" s="2" t="inlineStr">
        <is>
          <t>Amount recognised in other comprehensive income and accumulated in equity relating to non-current assets or disposal groups held for sale [member]</t>
        </is>
      </c>
      <c r="E1" s="2" t="inlineStr">
        <is>
          <t>Retained earnings [member]</t>
        </is>
      </c>
      <c r="F1" s="2" t="inlineStr">
        <is>
          <t>Total</t>
        </is>
      </c>
    </row>
    <row r="2">
      <c r="A2" s="4" t="inlineStr">
        <is>
          <t>Balance (in shares) at Dec. 31, 2017</t>
        </is>
      </c>
      <c r="B2" s="5" t="n">
        <v>35529192</v>
      </c>
    </row>
    <row r="3">
      <c r="A3" s="4" t="inlineStr">
        <is>
          <t>Balance at Dec. 31, 2017</t>
        </is>
      </c>
      <c r="B3" s="6" t="n">
        <v>21914722</v>
      </c>
      <c r="C3" s="6" t="n">
        <v>3792678</v>
      </c>
      <c r="D3" s="6" t="n">
        <v>-303447</v>
      </c>
      <c r="E3" s="6" t="n">
        <v>-24850199</v>
      </c>
      <c r="F3" s="6" t="n">
        <v>553754</v>
      </c>
    </row>
    <row r="4">
      <c r="A4" s="3" t="inlineStr">
        <is>
          <t>Statement Line Items [Line Items]</t>
        </is>
      </c>
    </row>
    <row r="5">
      <c r="A5" s="4" t="inlineStr">
        <is>
          <t>Contract adjustment for 2017</t>
        </is>
      </c>
      <c r="B5" s="4" t="inlineStr">
        <is>
          <t xml:space="preserve"> </t>
        </is>
      </c>
      <c r="C5" s="4" t="inlineStr">
        <is>
          <t xml:space="preserve"> </t>
        </is>
      </c>
      <c r="D5" s="4" t="inlineStr">
        <is>
          <t xml:space="preserve"> </t>
        </is>
      </c>
      <c r="E5" s="5" t="n">
        <v>-85695</v>
      </c>
      <c r="F5" s="5" t="n">
        <v>-85695</v>
      </c>
    </row>
    <row r="6">
      <c r="A6" s="4" t="inlineStr">
        <is>
          <t>Income (loss) for the year</t>
        </is>
      </c>
      <c r="B6" s="4" t="inlineStr">
        <is>
          <t xml:space="preserve"> </t>
        </is>
      </c>
      <c r="C6" s="4" t="inlineStr">
        <is>
          <t xml:space="preserve"> </t>
        </is>
      </c>
      <c r="D6" s="4" t="inlineStr">
        <is>
          <t xml:space="preserve"> </t>
        </is>
      </c>
      <c r="E6" s="5" t="n">
        <v>-104156</v>
      </c>
      <c r="F6" s="5" t="n">
        <v>-104156</v>
      </c>
    </row>
    <row r="7">
      <c r="A7" s="4" t="inlineStr">
        <is>
          <t>Other comprehensive income (loss)</t>
        </is>
      </c>
      <c r="B7" s="4" t="inlineStr">
        <is>
          <t xml:space="preserve"> </t>
        </is>
      </c>
      <c r="C7" s="4" t="inlineStr">
        <is>
          <t xml:space="preserve"> </t>
        </is>
      </c>
      <c r="D7" s="5" t="n">
        <v>32202</v>
      </c>
      <c r="E7" s="4" t="inlineStr">
        <is>
          <t xml:space="preserve"> </t>
        </is>
      </c>
      <c r="F7" s="5" t="n">
        <v>32202</v>
      </c>
    </row>
    <row r="8">
      <c r="A8" s="4" t="inlineStr">
        <is>
          <t>Share-based payments charged to operations</t>
        </is>
      </c>
      <c r="B8" s="4" t="inlineStr">
        <is>
          <t xml:space="preserve"> </t>
        </is>
      </c>
      <c r="C8" s="5" t="n">
        <v>162489</v>
      </c>
      <c r="D8" s="4" t="inlineStr">
        <is>
          <t xml:space="preserve"> </t>
        </is>
      </c>
      <c r="E8" s="4" t="inlineStr">
        <is>
          <t xml:space="preserve"> </t>
        </is>
      </c>
      <c r="F8" s="5" t="n">
        <v>162489</v>
      </c>
    </row>
    <row r="9">
      <c r="A9" s="4" t="inlineStr">
        <is>
          <t>Balance (in shares) at Dec. 31, 2018</t>
        </is>
      </c>
      <c r="B9" s="5" t="n">
        <v>35529192</v>
      </c>
    </row>
    <row r="10">
      <c r="A10" s="4" t="inlineStr">
        <is>
          <t>Balance at Dec. 31, 2018</t>
        </is>
      </c>
      <c r="B10" s="6" t="n">
        <v>21914722</v>
      </c>
      <c r="C10" s="5" t="n">
        <v>3955167</v>
      </c>
      <c r="D10" s="5" t="n">
        <v>-271245</v>
      </c>
      <c r="E10" s="5" t="n">
        <v>-25040050</v>
      </c>
      <c r="F10" s="5" t="n">
        <v>558594</v>
      </c>
    </row>
    <row r="11">
      <c r="A11" s="3" t="inlineStr">
        <is>
          <t>Statement Line Items [Line Items]</t>
        </is>
      </c>
    </row>
    <row r="12">
      <c r="A12" s="4" t="inlineStr">
        <is>
          <t>Income (loss) for the year</t>
        </is>
      </c>
      <c r="B12" s="4" t="inlineStr">
        <is>
          <t xml:space="preserve"> </t>
        </is>
      </c>
      <c r="C12" s="4" t="inlineStr">
        <is>
          <t xml:space="preserve"> </t>
        </is>
      </c>
      <c r="D12" s="4" t="inlineStr">
        <is>
          <t xml:space="preserve"> </t>
        </is>
      </c>
      <c r="E12" s="5" t="n">
        <v>162566</v>
      </c>
      <c r="F12" s="5" t="n">
        <v>162566</v>
      </c>
    </row>
    <row r="13">
      <c r="A13" s="4" t="inlineStr">
        <is>
          <t>Other comprehensive income (loss)</t>
        </is>
      </c>
      <c r="B13" s="4" t="inlineStr">
        <is>
          <t xml:space="preserve"> </t>
        </is>
      </c>
      <c r="C13" s="4" t="inlineStr">
        <is>
          <t xml:space="preserve"> </t>
        </is>
      </c>
      <c r="D13" s="5" t="n">
        <v>-48749</v>
      </c>
      <c r="E13" s="4" t="inlineStr">
        <is>
          <t xml:space="preserve"> </t>
        </is>
      </c>
      <c r="F13" s="5" t="n">
        <v>-48749</v>
      </c>
    </row>
    <row r="14">
      <c r="A14" s="4" t="inlineStr">
        <is>
          <t>Share-based payments charged to operations</t>
        </is>
      </c>
      <c r="B14" s="4" t="inlineStr">
        <is>
          <t xml:space="preserve"> </t>
        </is>
      </c>
      <c r="C14" s="5" t="n">
        <v>93865</v>
      </c>
      <c r="D14" s="4" t="inlineStr">
        <is>
          <t xml:space="preserve"> </t>
        </is>
      </c>
      <c r="E14" s="4" t="inlineStr">
        <is>
          <t xml:space="preserve"> </t>
        </is>
      </c>
      <c r="F14" s="5" t="n">
        <v>93865</v>
      </c>
    </row>
    <row r="15">
      <c r="A15" s="4" t="inlineStr">
        <is>
          <t>Balance (in shares) at Dec. 31, 2019</t>
        </is>
      </c>
      <c r="B15" s="5" t="n">
        <v>35529192</v>
      </c>
    </row>
    <row r="16">
      <c r="A16" s="4" t="inlineStr">
        <is>
          <t>Balance at Dec. 31, 2019</t>
        </is>
      </c>
      <c r="B16" s="6" t="n">
        <v>21914722</v>
      </c>
      <c r="C16" s="5" t="n">
        <v>4049032</v>
      </c>
      <c r="D16" s="5" t="n">
        <v>-319994</v>
      </c>
      <c r="E16" s="5" t="n">
        <v>-24877484</v>
      </c>
      <c r="F16" s="5" t="n">
        <v>766276</v>
      </c>
    </row>
    <row r="17">
      <c r="A17" s="3" t="inlineStr">
        <is>
          <t>Statement Line Items [Line Items]</t>
        </is>
      </c>
    </row>
    <row r="18">
      <c r="A18" s="4" t="inlineStr">
        <is>
          <t>Income (loss) for the year</t>
        </is>
      </c>
      <c r="B18" s="4" t="inlineStr">
        <is>
          <t xml:space="preserve"> </t>
        </is>
      </c>
      <c r="C18" s="4" t="inlineStr">
        <is>
          <t xml:space="preserve"> </t>
        </is>
      </c>
      <c r="D18" s="4" t="inlineStr">
        <is>
          <t xml:space="preserve"> </t>
        </is>
      </c>
      <c r="E18" s="5" t="n">
        <v>1110379</v>
      </c>
      <c r="F18" s="5" t="n">
        <v>1110379</v>
      </c>
    </row>
    <row r="19">
      <c r="A19" s="4" t="inlineStr">
        <is>
          <t>Other comprehensive income (loss)</t>
        </is>
      </c>
      <c r="B19" s="4" t="inlineStr">
        <is>
          <t xml:space="preserve"> </t>
        </is>
      </c>
      <c r="C19" s="4" t="inlineStr">
        <is>
          <t xml:space="preserve"> </t>
        </is>
      </c>
      <c r="D19" s="5" t="n">
        <v>-32770</v>
      </c>
      <c r="E19" s="4" t="inlineStr">
        <is>
          <t xml:space="preserve"> </t>
        </is>
      </c>
      <c r="F19" s="5" t="n">
        <v>-32770</v>
      </c>
    </row>
    <row r="20">
      <c r="A20" s="4" t="inlineStr">
        <is>
          <t>Share-based payments charged to operations</t>
        </is>
      </c>
      <c r="B20" s="4" t="inlineStr">
        <is>
          <t xml:space="preserve"> </t>
        </is>
      </c>
      <c r="C20" s="5" t="n">
        <v>23144</v>
      </c>
      <c r="D20" s="4" t="inlineStr">
        <is>
          <t xml:space="preserve"> </t>
        </is>
      </c>
      <c r="E20" s="4" t="inlineStr">
        <is>
          <t xml:space="preserve"> </t>
        </is>
      </c>
      <c r="F20" s="5" t="n">
        <v>23144</v>
      </c>
    </row>
    <row r="21">
      <c r="A21" s="4" t="inlineStr">
        <is>
          <t>Balance (in shares) at Dec. 31, 2020</t>
        </is>
      </c>
      <c r="B21" s="5" t="n">
        <v>35529192</v>
      </c>
    </row>
    <row r="22">
      <c r="A22" s="4" t="inlineStr">
        <is>
          <t>Balance at Dec. 31, 2020</t>
        </is>
      </c>
      <c r="B22" s="6" t="n">
        <v>21914722</v>
      </c>
      <c r="C22" s="6" t="n">
        <v>4072176</v>
      </c>
      <c r="D22" s="6" t="n">
        <v>-352764</v>
      </c>
      <c r="E22" s="6" t="n">
        <v>-23767105</v>
      </c>
      <c r="F22" s="6" t="n">
        <v>18670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5 - Accounts and Grants Receivable (Details Textual) - CAD ($)</t>
        </is>
      </c>
      <c r="B1" s="2" t="inlineStr">
        <is>
          <t>Dec. 31, 2020</t>
        </is>
      </c>
      <c r="C1" s="2" t="inlineStr">
        <is>
          <t>Dec. 31, 2019</t>
        </is>
      </c>
    </row>
    <row r="2">
      <c r="A2" s="4" t="inlineStr">
        <is>
          <t>Later than one month [member]</t>
        </is>
      </c>
    </row>
    <row r="3">
      <c r="A3" s="3" t="inlineStr">
        <is>
          <t>Statement Line Items [Line Items]</t>
        </is>
      </c>
    </row>
    <row r="4">
      <c r="A4" s="4" t="inlineStr">
        <is>
          <t>Trade receivables</t>
        </is>
      </c>
      <c r="B4" s="6" t="n">
        <v>197126</v>
      </c>
      <c r="C4" s="6" t="n">
        <v>1337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ounts and Grants Receivable - Schedule of Receivables (Details) - CAD ($)</t>
        </is>
      </c>
      <c r="B1" s="2" t="inlineStr">
        <is>
          <t>Dec. 31, 2020</t>
        </is>
      </c>
      <c r="C1" s="2" t="inlineStr">
        <is>
          <t>Dec. 31, 2019</t>
        </is>
      </c>
    </row>
    <row r="2">
      <c r="A2" s="3" t="inlineStr">
        <is>
          <t>Statement Line Items [Line Items]</t>
        </is>
      </c>
    </row>
    <row r="3">
      <c r="A3" s="4" t="inlineStr">
        <is>
          <t>Trade receivable</t>
        </is>
      </c>
      <c r="B3" s="6" t="n">
        <v>973852</v>
      </c>
      <c r="C3" s="6" t="n">
        <v>816226</v>
      </c>
    </row>
    <row r="4">
      <c r="A4" s="4" t="inlineStr">
        <is>
          <t>Government grants receivable (Note 14)</t>
        </is>
      </c>
      <c r="B4" s="4" t="inlineStr">
        <is>
          <t xml:space="preserve"> </t>
        </is>
      </c>
      <c r="C4" s="5" t="n">
        <v>22276</v>
      </c>
    </row>
    <row r="5">
      <c r="A5" s="4" t="inlineStr">
        <is>
          <t>Current Trade and Grants Receivable</t>
        </is>
      </c>
      <c r="B5" s="6" t="n">
        <v>973852</v>
      </c>
      <c r="C5" s="6" t="n">
        <v>8385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Property and Equipment - Schedule of Property and Equipment (Details) - CAD ($)</t>
        </is>
      </c>
      <c r="B1" s="2" t="inlineStr">
        <is>
          <t>12 Months Ended</t>
        </is>
      </c>
    </row>
    <row r="2">
      <c r="B2" s="2" t="inlineStr">
        <is>
          <t>Dec. 31, 2020</t>
        </is>
      </c>
      <c r="C2" s="2" t="inlineStr">
        <is>
          <t>Dec. 31, 2019</t>
        </is>
      </c>
    </row>
    <row r="3">
      <c r="A3" s="3" t="inlineStr">
        <is>
          <t>Statement Line Items [Line Items]</t>
        </is>
      </c>
    </row>
    <row r="4">
      <c r="A4" s="4" t="inlineStr">
        <is>
          <t>Balance</t>
        </is>
      </c>
      <c r="B4" s="6" t="n">
        <v>35215</v>
      </c>
    </row>
    <row r="5">
      <c r="A5" s="4" t="inlineStr">
        <is>
          <t>Balance</t>
        </is>
      </c>
      <c r="B5" s="5" t="n">
        <v>23685</v>
      </c>
      <c r="C5" s="6" t="n">
        <v>35215</v>
      </c>
    </row>
    <row r="6">
      <c r="A6" s="4" t="inlineStr">
        <is>
          <t>Balance</t>
        </is>
      </c>
      <c r="B6" s="5" t="n">
        <v>-35215</v>
      </c>
    </row>
    <row r="7">
      <c r="A7" s="4" t="inlineStr">
        <is>
          <t>Balance</t>
        </is>
      </c>
      <c r="B7" s="5" t="n">
        <v>-23685</v>
      </c>
      <c r="C7" s="5" t="n">
        <v>-35215</v>
      </c>
    </row>
    <row r="8">
      <c r="A8" s="4" t="inlineStr">
        <is>
          <t>Computer and office equipment [member]</t>
        </is>
      </c>
    </row>
    <row r="9">
      <c r="A9" s="3" t="inlineStr">
        <is>
          <t>Statement Line Items [Line Items]</t>
        </is>
      </c>
    </row>
    <row r="10">
      <c r="A10" s="4" t="inlineStr">
        <is>
          <t>Balance</t>
        </is>
      </c>
      <c r="B10" s="5" t="n">
        <v>25261</v>
      </c>
    </row>
    <row r="11">
      <c r="A11" s="4" t="inlineStr">
        <is>
          <t>Balance</t>
        </is>
      </c>
      <c r="B11" s="5" t="n">
        <v>22263</v>
      </c>
      <c r="C11" s="5" t="n">
        <v>25261</v>
      </c>
    </row>
    <row r="12">
      <c r="A12" s="4" t="inlineStr">
        <is>
          <t>Balance</t>
        </is>
      </c>
      <c r="B12" s="5" t="n">
        <v>-25261</v>
      </c>
    </row>
    <row r="13">
      <c r="A13" s="4" t="inlineStr">
        <is>
          <t>Balance</t>
        </is>
      </c>
      <c r="B13" s="5" t="n">
        <v>-22263</v>
      </c>
      <c r="C13" s="5" t="n">
        <v>-25261</v>
      </c>
    </row>
    <row r="14">
      <c r="A14" s="4" t="inlineStr">
        <is>
          <t>Leasehold improvements [member]</t>
        </is>
      </c>
    </row>
    <row r="15">
      <c r="A15" s="3" t="inlineStr">
        <is>
          <t>Statement Line Items [Line Items]</t>
        </is>
      </c>
    </row>
    <row r="16">
      <c r="A16" s="4" t="inlineStr">
        <is>
          <t>Balance</t>
        </is>
      </c>
      <c r="B16" s="5" t="n">
        <v>9954</v>
      </c>
    </row>
    <row r="17">
      <c r="A17" s="4" t="inlineStr">
        <is>
          <t>Balance</t>
        </is>
      </c>
      <c r="B17" s="5" t="n">
        <v>1422</v>
      </c>
      <c r="C17" s="5" t="n">
        <v>9954</v>
      </c>
    </row>
    <row r="18">
      <c r="A18" s="4" t="inlineStr">
        <is>
          <t>Balance</t>
        </is>
      </c>
      <c r="B18" s="5" t="n">
        <v>-9954</v>
      </c>
    </row>
    <row r="19">
      <c r="A19" s="4" t="inlineStr">
        <is>
          <t>Balance</t>
        </is>
      </c>
      <c r="B19" s="5" t="n">
        <v>-1422</v>
      </c>
      <c r="C19" s="5" t="n">
        <v>-9954</v>
      </c>
    </row>
    <row r="20">
      <c r="A20" s="4" t="inlineStr">
        <is>
          <t>Gross carrying amount [member]</t>
        </is>
      </c>
    </row>
    <row r="21">
      <c r="A21" s="3" t="inlineStr">
        <is>
          <t>Statement Line Items [Line Items]</t>
        </is>
      </c>
    </row>
    <row r="22">
      <c r="A22" s="4" t="inlineStr">
        <is>
          <t>Balance</t>
        </is>
      </c>
      <c r="B22" s="5" t="n">
        <v>118008</v>
      </c>
      <c r="C22" s="5" t="n">
        <v>131055</v>
      </c>
    </row>
    <row r="23">
      <c r="A23" s="4" t="inlineStr">
        <is>
          <t>Additions</t>
        </is>
      </c>
      <c r="B23" s="4" t="inlineStr">
        <is>
          <t xml:space="preserve"> </t>
        </is>
      </c>
      <c r="C23" s="5" t="n">
        <v>450</v>
      </c>
    </row>
    <row r="24">
      <c r="A24" s="4" t="inlineStr">
        <is>
          <t>Write off</t>
        </is>
      </c>
      <c r="C24" s="5" t="n">
        <v>-12126</v>
      </c>
    </row>
    <row r="25">
      <c r="A25" s="4" t="inlineStr">
        <is>
          <t>Effect of foreign exchange</t>
        </is>
      </c>
      <c r="B25" s="5" t="n">
        <v>2124</v>
      </c>
      <c r="C25" s="5" t="n">
        <v>-1371</v>
      </c>
    </row>
    <row r="26">
      <c r="A26" s="4" t="inlineStr">
        <is>
          <t>Balance</t>
        </is>
      </c>
      <c r="B26" s="5" t="n">
        <v>120132</v>
      </c>
      <c r="C26" s="5" t="n">
        <v>118008</v>
      </c>
    </row>
    <row r="27">
      <c r="A27" s="4" t="inlineStr">
        <is>
          <t>Balance</t>
        </is>
      </c>
      <c r="B27" s="5" t="n">
        <v>-118008</v>
      </c>
      <c r="C27" s="5" t="n">
        <v>-131055</v>
      </c>
    </row>
    <row r="28">
      <c r="A28" s="4" t="inlineStr">
        <is>
          <t>Balance</t>
        </is>
      </c>
      <c r="B28" s="5" t="n">
        <v>-120132</v>
      </c>
      <c r="C28" s="5" t="n">
        <v>-118008</v>
      </c>
    </row>
    <row r="29">
      <c r="A29" s="4" t="inlineStr">
        <is>
          <t>Gross carrying amount [member] | Computer and office equipment [member]</t>
        </is>
      </c>
    </row>
    <row r="30">
      <c r="A30" s="3" t="inlineStr">
        <is>
          <t>Statement Line Items [Line Items]</t>
        </is>
      </c>
    </row>
    <row r="31">
      <c r="A31" s="4" t="inlineStr">
        <is>
          <t>Balance</t>
        </is>
      </c>
      <c r="B31" s="5" t="n">
        <v>84828</v>
      </c>
      <c r="C31" s="5" t="n">
        <v>97875</v>
      </c>
    </row>
    <row r="32">
      <c r="A32" s="4" t="inlineStr">
        <is>
          <t>Additions</t>
        </is>
      </c>
      <c r="B32" s="5" t="n">
        <v>2319</v>
      </c>
      <c r="C32" s="5" t="n">
        <v>450</v>
      </c>
    </row>
    <row r="33">
      <c r="A33" s="4" t="inlineStr">
        <is>
          <t>Write off</t>
        </is>
      </c>
      <c r="C33" s="5" t="n">
        <v>-12126</v>
      </c>
    </row>
    <row r="34">
      <c r="A34" s="4" t="inlineStr">
        <is>
          <t>Effect of foreign exchange</t>
        </is>
      </c>
      <c r="B34" s="5" t="n">
        <v>-195</v>
      </c>
      <c r="C34" s="5" t="n">
        <v>-1371</v>
      </c>
    </row>
    <row r="35">
      <c r="A35" s="4" t="inlineStr">
        <is>
          <t>Balance</t>
        </is>
      </c>
      <c r="B35" s="5" t="n">
        <v>86952</v>
      </c>
      <c r="C35" s="5" t="n">
        <v>84828</v>
      </c>
    </row>
    <row r="36">
      <c r="A36" s="4" t="inlineStr">
        <is>
          <t>Balance</t>
        </is>
      </c>
      <c r="B36" s="5" t="n">
        <v>-84828</v>
      </c>
      <c r="C36" s="5" t="n">
        <v>-97875</v>
      </c>
    </row>
    <row r="37">
      <c r="A37" s="4" t="inlineStr">
        <is>
          <t>Balance</t>
        </is>
      </c>
      <c r="B37" s="5" t="n">
        <v>-86952</v>
      </c>
      <c r="C37" s="5" t="n">
        <v>-84828</v>
      </c>
    </row>
    <row r="38">
      <c r="A38" s="4" t="inlineStr">
        <is>
          <t>Gross carrying amount [member] | Leasehold improvements [member]</t>
        </is>
      </c>
    </row>
    <row r="39">
      <c r="A39" s="3" t="inlineStr">
        <is>
          <t>Statement Line Items [Line Items]</t>
        </is>
      </c>
    </row>
    <row r="40">
      <c r="A40" s="4" t="inlineStr">
        <is>
          <t>Balance</t>
        </is>
      </c>
      <c r="B40" s="5" t="n">
        <v>33180</v>
      </c>
      <c r="C40" s="5" t="n">
        <v>33180</v>
      </c>
    </row>
    <row r="41">
      <c r="A41" s="4" t="inlineStr">
        <is>
          <t>Additions</t>
        </is>
      </c>
      <c r="B41" s="4" t="inlineStr">
        <is>
          <t xml:space="preserve"> </t>
        </is>
      </c>
      <c r="C41" s="4" t="inlineStr">
        <is>
          <t xml:space="preserve"> </t>
        </is>
      </c>
    </row>
    <row r="42">
      <c r="A42" s="4" t="inlineStr">
        <is>
          <t>Write off</t>
        </is>
      </c>
      <c r="C42" s="4" t="inlineStr">
        <is>
          <t xml:space="preserve"> </t>
        </is>
      </c>
    </row>
    <row r="43">
      <c r="A43" s="4" t="inlineStr">
        <is>
          <t>Effect of foreign exchange</t>
        </is>
      </c>
      <c r="B43" s="4" t="inlineStr">
        <is>
          <t xml:space="preserve"> </t>
        </is>
      </c>
      <c r="C43" s="4" t="inlineStr">
        <is>
          <t xml:space="preserve"> </t>
        </is>
      </c>
    </row>
    <row r="44">
      <c r="A44" s="4" t="inlineStr">
        <is>
          <t>Balance</t>
        </is>
      </c>
      <c r="B44" s="5" t="n">
        <v>33180</v>
      </c>
      <c r="C44" s="5" t="n">
        <v>33180</v>
      </c>
    </row>
    <row r="45">
      <c r="A45" s="4" t="inlineStr">
        <is>
          <t>Balance</t>
        </is>
      </c>
      <c r="B45" s="5" t="n">
        <v>-33180</v>
      </c>
      <c r="C45" s="5" t="n">
        <v>-33180</v>
      </c>
    </row>
    <row r="46">
      <c r="A46" s="4" t="inlineStr">
        <is>
          <t>Balance</t>
        </is>
      </c>
      <c r="B46" s="5" t="n">
        <v>-33180</v>
      </c>
      <c r="C46" s="5" t="n">
        <v>-33180</v>
      </c>
    </row>
    <row r="47">
      <c r="A47" s="4" t="inlineStr">
        <is>
          <t>Accumulated depreciation, amortisation and impairment [member]</t>
        </is>
      </c>
    </row>
    <row r="48">
      <c r="A48" s="3" t="inlineStr">
        <is>
          <t>Statement Line Items [Line Items]</t>
        </is>
      </c>
    </row>
    <row r="49">
      <c r="A49" s="4" t="inlineStr">
        <is>
          <t>Balance</t>
        </is>
      </c>
      <c r="B49" s="5" t="n">
        <v>-82793</v>
      </c>
      <c r="C49" s="5" t="n">
        <v>-77891</v>
      </c>
    </row>
    <row r="50">
      <c r="A50" s="4" t="inlineStr">
        <is>
          <t>Write off</t>
        </is>
      </c>
      <c r="C50" s="5" t="n">
        <v>-12126</v>
      </c>
    </row>
    <row r="51">
      <c r="A51" s="4" t="inlineStr">
        <is>
          <t>Effect of foreign exchange</t>
        </is>
      </c>
      <c r="B51" s="5" t="n">
        <v>-192</v>
      </c>
      <c r="C51" s="5" t="n">
        <v>-1180</v>
      </c>
    </row>
    <row r="52">
      <c r="A52" s="4" t="inlineStr">
        <is>
          <t>Balance</t>
        </is>
      </c>
      <c r="B52" s="5" t="n">
        <v>-96447</v>
      </c>
      <c r="C52" s="5" t="n">
        <v>-82793</v>
      </c>
    </row>
    <row r="53">
      <c r="A53" s="4" t="inlineStr">
        <is>
          <t>Balance</t>
        </is>
      </c>
      <c r="B53" s="5" t="n">
        <v>82793</v>
      </c>
      <c r="C53" s="5" t="n">
        <v>77891</v>
      </c>
    </row>
    <row r="54">
      <c r="A54" s="4" t="inlineStr">
        <is>
          <t>Charge for the year</t>
        </is>
      </c>
      <c r="B54" s="5" t="n">
        <v>13846</v>
      </c>
      <c r="C54" s="5" t="n">
        <v>18208</v>
      </c>
    </row>
    <row r="55">
      <c r="A55" s="4" t="inlineStr">
        <is>
          <t>Balance</t>
        </is>
      </c>
      <c r="B55" s="5" t="n">
        <v>96447</v>
      </c>
      <c r="C55" s="5" t="n">
        <v>82793</v>
      </c>
    </row>
    <row r="56">
      <c r="A56" s="4" t="inlineStr">
        <is>
          <t>Accumulated depreciation, amortisation and impairment [member] | Computer and office equipment [member]</t>
        </is>
      </c>
    </row>
    <row r="57">
      <c r="A57" s="3" t="inlineStr">
        <is>
          <t>Statement Line Items [Line Items]</t>
        </is>
      </c>
    </row>
    <row r="58">
      <c r="A58" s="4" t="inlineStr">
        <is>
          <t>Balance</t>
        </is>
      </c>
      <c r="B58" s="5" t="n">
        <v>-59567</v>
      </c>
      <c r="C58" s="5" t="n">
        <v>-66278</v>
      </c>
    </row>
    <row r="59">
      <c r="A59" s="4" t="inlineStr">
        <is>
          <t>Write off</t>
        </is>
      </c>
      <c r="C59" s="5" t="n">
        <v>-12126</v>
      </c>
    </row>
    <row r="60">
      <c r="A60" s="4" t="inlineStr">
        <is>
          <t>Effect of foreign exchange</t>
        </is>
      </c>
      <c r="B60" s="5" t="n">
        <v>-192</v>
      </c>
      <c r="C60" s="5" t="n">
        <v>-1180</v>
      </c>
    </row>
    <row r="61">
      <c r="A61" s="4" t="inlineStr">
        <is>
          <t>Balance</t>
        </is>
      </c>
      <c r="B61" s="5" t="n">
        <v>-64689</v>
      </c>
      <c r="C61" s="5" t="n">
        <v>-59567</v>
      </c>
    </row>
    <row r="62">
      <c r="A62" s="4" t="inlineStr">
        <is>
          <t>Balance</t>
        </is>
      </c>
      <c r="B62" s="5" t="n">
        <v>59567</v>
      </c>
      <c r="C62" s="5" t="n">
        <v>66278</v>
      </c>
    </row>
    <row r="63">
      <c r="A63" s="4" t="inlineStr">
        <is>
          <t>Charge for the year</t>
        </is>
      </c>
      <c r="B63" s="5" t="n">
        <v>5314</v>
      </c>
      <c r="C63" s="5" t="n">
        <v>6595</v>
      </c>
    </row>
    <row r="64">
      <c r="A64" s="4" t="inlineStr">
        <is>
          <t>Balance</t>
        </is>
      </c>
      <c r="B64" s="5" t="n">
        <v>64689</v>
      </c>
      <c r="C64" s="5" t="n">
        <v>59567</v>
      </c>
    </row>
    <row r="65">
      <c r="A65" s="4" t="inlineStr">
        <is>
          <t>Accumulated depreciation, amortisation and impairment [member] | Leasehold improvements [member]</t>
        </is>
      </c>
    </row>
    <row r="66">
      <c r="A66" s="3" t="inlineStr">
        <is>
          <t>Statement Line Items [Line Items]</t>
        </is>
      </c>
    </row>
    <row r="67">
      <c r="A67" s="4" t="inlineStr">
        <is>
          <t>Balance</t>
        </is>
      </c>
      <c r="B67" s="5" t="n">
        <v>-23226</v>
      </c>
      <c r="C67" s="5" t="n">
        <v>-11613</v>
      </c>
    </row>
    <row r="68">
      <c r="A68" s="4" t="inlineStr">
        <is>
          <t>Write off</t>
        </is>
      </c>
      <c r="C68" s="4" t="inlineStr">
        <is>
          <t xml:space="preserve"> </t>
        </is>
      </c>
    </row>
    <row r="69">
      <c r="A69" s="4" t="inlineStr">
        <is>
          <t>Effect of foreign exchange</t>
        </is>
      </c>
      <c r="B69" s="4" t="inlineStr">
        <is>
          <t xml:space="preserve"> </t>
        </is>
      </c>
      <c r="C69" s="4" t="inlineStr">
        <is>
          <t xml:space="preserve"> </t>
        </is>
      </c>
    </row>
    <row r="70">
      <c r="A70" s="4" t="inlineStr">
        <is>
          <t>Balance</t>
        </is>
      </c>
      <c r="B70" s="5" t="n">
        <v>-31758</v>
      </c>
      <c r="C70" s="5" t="n">
        <v>-23226</v>
      </c>
    </row>
    <row r="71">
      <c r="A71" s="4" t="inlineStr">
        <is>
          <t>Balance</t>
        </is>
      </c>
      <c r="B71" s="5" t="n">
        <v>23226</v>
      </c>
      <c r="C71" s="5" t="n">
        <v>11613</v>
      </c>
    </row>
    <row r="72">
      <c r="A72" s="4" t="inlineStr">
        <is>
          <t>Charge for the year</t>
        </is>
      </c>
      <c r="B72" s="5" t="n">
        <v>8532</v>
      </c>
      <c r="C72" s="5" t="n">
        <v>11613</v>
      </c>
    </row>
    <row r="73">
      <c r="A73" s="4" t="inlineStr">
        <is>
          <t>Balance</t>
        </is>
      </c>
      <c r="B73" s="6" t="n">
        <v>31758</v>
      </c>
      <c r="C73" s="6" t="n">
        <v>2322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Right-of-use Asset and Lease Obligation (Details Textual) - CAD ($)</t>
        </is>
      </c>
      <c r="B1" s="2" t="inlineStr">
        <is>
          <t>12 Months Ended</t>
        </is>
      </c>
    </row>
    <row r="2">
      <c r="B2" s="2" t="inlineStr">
        <is>
          <t>Dec. 31, 2020</t>
        </is>
      </c>
      <c r="C2" s="2" t="inlineStr">
        <is>
          <t>Jan. 01, 2019</t>
        </is>
      </c>
    </row>
    <row r="3">
      <c r="A3" s="3" t="inlineStr">
        <is>
          <t>Statement Line Items [Line Items]</t>
        </is>
      </c>
    </row>
    <row r="4">
      <c r="A4" s="4" t="inlineStr">
        <is>
          <t>Operating lease, term (Year)</t>
        </is>
      </c>
      <c r="B4" s="4" t="inlineStr">
        <is>
          <t>5 years</t>
        </is>
      </c>
    </row>
    <row r="5">
      <c r="A5" s="4" t="inlineStr">
        <is>
          <t>Operating lease, renewal term (Year)</t>
        </is>
      </c>
      <c r="B5" s="4" t="inlineStr">
        <is>
          <t>5 years</t>
        </is>
      </c>
    </row>
    <row r="6">
      <c r="A6" s="4" t="inlineStr">
        <is>
          <t>Weighted average lessee's incremental borrowing rate applied to lease liabilities recognised at date of initial application of IFRS 16</t>
        </is>
      </c>
      <c r="C6" s="4" t="inlineStr">
        <is>
          <t>8.00%</t>
        </is>
      </c>
    </row>
    <row r="7">
      <c r="A7" s="4" t="inlineStr">
        <is>
          <t>Payments on variable leases</t>
        </is>
      </c>
      <c r="B7" s="6" t="n">
        <v>19600</v>
      </c>
    </row>
    <row r="8">
      <c r="A8" s="4" t="inlineStr">
        <is>
          <t>Expense relating to short-term leases for which recognition exemption has been used</t>
        </is>
      </c>
      <c r="B8" s="6" t="n">
        <v>1360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7 - Right-of-use Asset and Lease Obligation - Non-cancellable Lease Rentals Payable (Details)</t>
        </is>
      </c>
      <c r="B1" s="2" t="inlineStr">
        <is>
          <t>Dec. 31, 2020CAD ($)</t>
        </is>
      </c>
    </row>
    <row r="2">
      <c r="A2" s="3" t="inlineStr">
        <is>
          <t>Statement Line Items [Line Items]</t>
        </is>
      </c>
    </row>
    <row r="3">
      <c r="A3" s="4" t="inlineStr">
        <is>
          <t>Non-cancellable lease rentals</t>
        </is>
      </c>
      <c r="B3" s="6" t="n">
        <v>42523</v>
      </c>
    </row>
    <row r="4">
      <c r="A4" s="4" t="inlineStr">
        <is>
          <t>Not later than one year [member]</t>
        </is>
      </c>
    </row>
    <row r="5">
      <c r="A5" s="3" t="inlineStr">
        <is>
          <t>Statement Line Items [Line Items]</t>
        </is>
      </c>
    </row>
    <row r="6">
      <c r="A6" s="4" t="inlineStr">
        <is>
          <t>Non-cancellable lease rentals</t>
        </is>
      </c>
      <c r="B6" s="5" t="n">
        <v>42523</v>
      </c>
    </row>
    <row r="7">
      <c r="A7" s="4" t="inlineStr">
        <is>
          <t>Later than one year and not later than five years [member]</t>
        </is>
      </c>
    </row>
    <row r="8">
      <c r="A8" s="3" t="inlineStr">
        <is>
          <t>Statement Line Items [Line Items]</t>
        </is>
      </c>
    </row>
    <row r="9">
      <c r="A9" s="4" t="inlineStr">
        <is>
          <t>Non-cancellable lease rentals</t>
        </is>
      </c>
      <c r="B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Right-of-use Asset and Lease Obligation - Lease Obligation (Details) - CAD ($)</t>
        </is>
      </c>
      <c r="B1" s="2" t="inlineStr">
        <is>
          <t>12 Months Ended</t>
        </is>
      </c>
    </row>
    <row r="2">
      <c r="B2" s="2" t="inlineStr">
        <is>
          <t>Dec. 31, 2020</t>
        </is>
      </c>
      <c r="C2" s="2" t="inlineStr">
        <is>
          <t>Dec. 31, 2019</t>
        </is>
      </c>
    </row>
    <row r="3">
      <c r="A3" s="3" t="inlineStr">
        <is>
          <t>Statement Line Items [Line Items]</t>
        </is>
      </c>
    </row>
    <row r="4">
      <c r="A4" s="4" t="inlineStr">
        <is>
          <t>Lease obligation</t>
        </is>
      </c>
      <c r="B4" s="6" t="n">
        <v>574762</v>
      </c>
      <c r="C4" s="6" t="n">
        <v>644121</v>
      </c>
    </row>
    <row r="5">
      <c r="A5" s="4" t="inlineStr">
        <is>
          <t>Accretion on lease liability</t>
        </is>
      </c>
      <c r="B5" s="5" t="n">
        <v>42482</v>
      </c>
      <c r="C5" s="5" t="n">
        <v>48239</v>
      </c>
    </row>
    <row r="6">
      <c r="A6" s="4" t="inlineStr">
        <is>
          <t>Lease payment</t>
        </is>
      </c>
      <c r="B6" s="5" t="n">
        <v>-117598</v>
      </c>
      <c r="C6" s="5" t="n">
        <v>-117598</v>
      </c>
    </row>
    <row r="7">
      <c r="A7" s="4" t="inlineStr">
        <is>
          <t>Adjustment from lease reassessment</t>
        </is>
      </c>
      <c r="B7" s="5" t="n">
        <v>-480046</v>
      </c>
    </row>
    <row r="8">
      <c r="A8" s="4" t="inlineStr">
        <is>
          <t>Lease obligation</t>
        </is>
      </c>
      <c r="B8" s="6" t="n">
        <v>19600</v>
      </c>
      <c r="C8" s="6" t="n">
        <v>57476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Right-of-use Asset and Lease Obligation - Right-of-use Assets (Details) - CAD ($)</t>
        </is>
      </c>
      <c r="B1" s="2" t="inlineStr">
        <is>
          <t>12 Months Ended</t>
        </is>
      </c>
    </row>
    <row r="2">
      <c r="B2" s="2" t="inlineStr">
        <is>
          <t>Dec. 31, 2020</t>
        </is>
      </c>
      <c r="C2" s="2" t="inlineStr">
        <is>
          <t>Dec. 31, 2019</t>
        </is>
      </c>
      <c r="D2" s="2" t="inlineStr">
        <is>
          <t>Dec. 31, 2018</t>
        </is>
      </c>
    </row>
    <row r="3">
      <c r="A3" s="3" t="inlineStr">
        <is>
          <t>Statement Line Items [Line Items]</t>
        </is>
      </c>
    </row>
    <row r="4">
      <c r="A4" s="4" t="inlineStr">
        <is>
          <t>Right-of-use assets</t>
        </is>
      </c>
      <c r="B4" s="6" t="n">
        <v>16788</v>
      </c>
      <c r="C4" s="6" t="n">
        <v>514181</v>
      </c>
    </row>
    <row r="5">
      <c r="A5" s="4" t="inlineStr">
        <is>
          <t>Gross carrying amount [member]</t>
        </is>
      </c>
    </row>
    <row r="6">
      <c r="A6" s="3" t="inlineStr">
        <is>
          <t>Statement Line Items [Line Items]</t>
        </is>
      </c>
    </row>
    <row r="7">
      <c r="A7" s="4" t="inlineStr">
        <is>
          <t>Right-of-use assets</t>
        </is>
      </c>
      <c r="B7" s="5" t="n">
        <v>16788</v>
      </c>
      <c r="C7" s="5" t="n">
        <v>514181</v>
      </c>
      <c r="D7" s="6" t="n">
        <v>644121</v>
      </c>
    </row>
    <row r="8">
      <c r="A8" s="4" t="inlineStr">
        <is>
          <t>Lease inducement recognized as a reduction of right-of-use asset on adoption</t>
        </is>
      </c>
      <c r="C8" s="5" t="n">
        <v>-46559</v>
      </c>
    </row>
    <row r="9">
      <c r="A9" s="4" t="inlineStr">
        <is>
          <t>Depreciation on right-of-use assets</t>
        </is>
      </c>
      <c r="B9" s="5" t="n">
        <v>-17346</v>
      </c>
      <c r="C9" s="6" t="n">
        <v>-83381</v>
      </c>
    </row>
    <row r="10">
      <c r="A10" s="4" t="inlineStr">
        <is>
          <t>Adjustment from lease reassessment</t>
        </is>
      </c>
      <c r="B10" s="6" t="n">
        <v>-48004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Contract Liabilities - Changes in Contract Liability (Details) - CAD ($)</t>
        </is>
      </c>
      <c r="B1" s="2" t="inlineStr">
        <is>
          <t>12 Months Ended</t>
        </is>
      </c>
    </row>
    <row r="2">
      <c r="B2" s="2" t="inlineStr">
        <is>
          <t>Dec. 31, 2020</t>
        </is>
      </c>
      <c r="C2" s="2" t="inlineStr">
        <is>
          <t>Dec. 31, 2019</t>
        </is>
      </c>
    </row>
    <row r="3">
      <c r="A3" s="3" t="inlineStr">
        <is>
          <t>Statement Line Items [Line Items]</t>
        </is>
      </c>
    </row>
    <row r="4">
      <c r="A4" s="4" t="inlineStr">
        <is>
          <t>Balance</t>
        </is>
      </c>
      <c r="B4" s="6" t="n">
        <v>192958</v>
      </c>
      <c r="C4" s="6" t="n">
        <v>217259</v>
      </c>
    </row>
    <row r="5">
      <c r="A5" s="4" t="inlineStr">
        <is>
          <t>Amounts invoiced and revenue deferred</t>
        </is>
      </c>
      <c r="B5" s="5" t="n">
        <v>267227</v>
      </c>
      <c r="C5" s="5" t="n">
        <v>201779</v>
      </c>
    </row>
    <row r="6">
      <c r="A6" s="4" t="inlineStr">
        <is>
          <t>Recognition of deferred revenue included in the year</t>
        </is>
      </c>
      <c r="B6" s="5" t="n">
        <v>-241619</v>
      </c>
      <c r="C6" s="5" t="n">
        <v>-226080</v>
      </c>
    </row>
    <row r="7">
      <c r="A7" s="4" t="inlineStr">
        <is>
          <t>Balance</t>
        </is>
      </c>
      <c r="B7" s="6" t="n">
        <v>218566</v>
      </c>
      <c r="C7" s="6" t="n">
        <v>19295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Note 9 - Loans Payable (Details Textual) - CAD ($)</t>
        </is>
      </c>
      <c r="B1" s="2" t="inlineStr">
        <is>
          <t>12 Months Ended</t>
        </is>
      </c>
    </row>
    <row r="2">
      <c r="B2" s="2" t="inlineStr">
        <is>
          <t>Dec. 31, 2020</t>
        </is>
      </c>
      <c r="C2" s="2" t="inlineStr">
        <is>
          <t>Dec. 31, 2019</t>
        </is>
      </c>
      <c r="D2" s="2" t="inlineStr">
        <is>
          <t>Dec. 31, 2018</t>
        </is>
      </c>
    </row>
    <row r="3">
      <c r="A3" s="3" t="inlineStr">
        <is>
          <t>Statement Line Items [Line Items]</t>
        </is>
      </c>
    </row>
    <row r="4">
      <c r="A4" s="4" t="inlineStr">
        <is>
          <t>Proceeds from borrowings</t>
        </is>
      </c>
      <c r="B4" s="4" t="inlineStr">
        <is>
          <t xml:space="preserve"> </t>
        </is>
      </c>
      <c r="C4" s="6" t="n">
        <v>537972</v>
      </c>
      <c r="D4" s="6" t="n">
        <v>420000</v>
      </c>
    </row>
    <row r="5">
      <c r="A5" s="4" t="inlineStr">
        <is>
          <t>Adjustments for loan forgiveness</t>
        </is>
      </c>
      <c r="B5" s="5" t="n">
        <v>-30000</v>
      </c>
      <c r="C5" s="4" t="inlineStr">
        <is>
          <t xml:space="preserve"> </t>
        </is>
      </c>
      <c r="D5" s="4" t="inlineStr">
        <is>
          <t xml:space="preserve"> </t>
        </is>
      </c>
    </row>
    <row r="6">
      <c r="A6" s="4" t="inlineStr">
        <is>
          <t>CEBA loan [member]</t>
        </is>
      </c>
    </row>
    <row r="7">
      <c r="A7" s="3" t="inlineStr">
        <is>
          <t>Statement Line Items [Line Items]</t>
        </is>
      </c>
    </row>
    <row r="8">
      <c r="A8" s="4" t="inlineStr">
        <is>
          <t>Proceeds from borrowings</t>
        </is>
      </c>
      <c r="B8" s="5" t="n">
        <v>100000</v>
      </c>
      <c r="C8" s="4" t="inlineStr">
        <is>
          <t xml:space="preserve"> </t>
        </is>
      </c>
      <c r="D8" s="4" t="inlineStr">
        <is>
          <t xml:space="preserve"> </t>
        </is>
      </c>
    </row>
    <row r="9">
      <c r="A9" s="4" t="inlineStr">
        <is>
          <t>Adjustments for loan forgiveness</t>
        </is>
      </c>
      <c r="B9" s="6" t="n">
        <v>-3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4" customWidth="1" min="2" max="2"/>
  </cols>
  <sheetData>
    <row r="1">
      <c r="A1" s="1" t="inlineStr">
        <is>
          <t>Note 10 - Share Capital (Details Textual) $ / shares in Thousands</t>
        </is>
      </c>
      <c r="B1" s="2" t="inlineStr">
        <is>
          <t>Dec. 31, 2020$ / shares</t>
        </is>
      </c>
    </row>
    <row r="2">
      <c r="A2" s="4" t="inlineStr">
        <is>
          <t>Preference shares [member]</t>
        </is>
      </c>
    </row>
    <row r="3">
      <c r="A3" s="3" t="inlineStr">
        <is>
          <t>Statement Line Items [Line Items]</t>
        </is>
      </c>
    </row>
    <row r="4">
      <c r="A4" s="4" t="inlineStr">
        <is>
          <t>Par value per share (in CAD per share)</t>
        </is>
      </c>
      <c r="B4" s="6" t="n">
        <v>0</v>
      </c>
    </row>
    <row r="5">
      <c r="A5" s="4" t="inlineStr">
        <is>
          <t>Ordinary shares [member]</t>
        </is>
      </c>
    </row>
    <row r="6">
      <c r="A6" s="3" t="inlineStr">
        <is>
          <t>Statement Line Items [Line Items]</t>
        </is>
      </c>
    </row>
    <row r="7">
      <c r="A7" s="4" t="inlineStr">
        <is>
          <t>Par value per share (in CAD per share)</t>
        </is>
      </c>
      <c r="B7"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onsolidated Statements of Cash Flows - CAD ($)</t>
        </is>
      </c>
      <c r="B1" s="2" t="inlineStr">
        <is>
          <t>12 Months Ended</t>
        </is>
      </c>
    </row>
    <row r="2">
      <c r="B2" s="2" t="inlineStr">
        <is>
          <t>Dec. 31, 2020</t>
        </is>
      </c>
      <c r="C2" s="2" t="inlineStr">
        <is>
          <t>Dec. 31, 2019</t>
        </is>
      </c>
      <c r="D2" s="2" t="inlineStr">
        <is>
          <t>Dec. 31, 2018</t>
        </is>
      </c>
    </row>
    <row r="3">
      <c r="A3" s="3" t="inlineStr">
        <is>
          <t>Statement Line Items [Line Items]</t>
        </is>
      </c>
    </row>
    <row r="4">
      <c r="A4" s="4" t="inlineStr">
        <is>
          <t>Net Profit (Loss) for the Year</t>
        </is>
      </c>
      <c r="B4" s="6" t="n">
        <v>1110379</v>
      </c>
      <c r="C4" s="6" t="n">
        <v>162566</v>
      </c>
      <c r="D4" s="6" t="n">
        <v>-104156</v>
      </c>
    </row>
    <row r="5">
      <c r="A5" s="3" t="inlineStr">
        <is>
          <t>Adjustments to Net Profit (Loss) for Non-Cash Items:</t>
        </is>
      </c>
    </row>
    <row r="6">
      <c r="A6" s="4" t="inlineStr">
        <is>
          <t>Share-based payments</t>
        </is>
      </c>
      <c r="B6" s="5" t="n">
        <v>23144</v>
      </c>
      <c r="C6" s="5" t="n">
        <v>93865</v>
      </c>
      <c r="D6" s="5" t="n">
        <v>162489</v>
      </c>
    </row>
    <row r="7">
      <c r="A7" s="4" t="inlineStr">
        <is>
          <t>Unrealized foreign exchange (gain) loss</t>
        </is>
      </c>
      <c r="B7" s="5" t="n">
        <v>-32770</v>
      </c>
      <c r="C7" s="5" t="n">
        <v>-48558</v>
      </c>
      <c r="D7" s="5" t="n">
        <v>32378</v>
      </c>
    </row>
    <row r="8">
      <c r="A8" s="4" t="inlineStr">
        <is>
          <t>Lease reassessment</t>
        </is>
      </c>
      <c r="B8" s="5" t="n">
        <v>-19599</v>
      </c>
      <c r="C8" s="4" t="inlineStr">
        <is>
          <t xml:space="preserve"> </t>
        </is>
      </c>
      <c r="D8" s="5" t="n">
        <v>-23147</v>
      </c>
    </row>
    <row r="9">
      <c r="A9" s="4" t="inlineStr">
        <is>
          <t>Loan forgiveness</t>
        </is>
      </c>
      <c r="B9" s="5" t="n">
        <v>-30000</v>
      </c>
      <c r="C9" s="4" t="inlineStr">
        <is>
          <t xml:space="preserve"> </t>
        </is>
      </c>
      <c r="D9" s="4" t="inlineStr">
        <is>
          <t xml:space="preserve"> </t>
        </is>
      </c>
    </row>
    <row r="10">
      <c r="A10" s="4" t="inlineStr">
        <is>
          <t>Bad debt</t>
        </is>
      </c>
      <c r="B10" s="5" t="n">
        <v>32386</v>
      </c>
      <c r="C10" s="4" t="inlineStr">
        <is>
          <t xml:space="preserve"> </t>
        </is>
      </c>
      <c r="D10" s="4" t="inlineStr">
        <is>
          <t xml:space="preserve"> </t>
        </is>
      </c>
    </row>
    <row r="11">
      <c r="A11" s="4" t="inlineStr">
        <is>
          <t>Depreciation - right-of-use asset</t>
        </is>
      </c>
      <c r="B11" s="5" t="n">
        <v>17346</v>
      </c>
      <c r="C11" s="5" t="n">
        <v>83381</v>
      </c>
      <c r="D11" s="4" t="inlineStr">
        <is>
          <t xml:space="preserve"> </t>
        </is>
      </c>
    </row>
    <row r="12">
      <c r="A12" s="4" t="inlineStr">
        <is>
          <t>Depreciation - property and equipment</t>
        </is>
      </c>
      <c r="B12" s="5" t="n">
        <v>13846</v>
      </c>
      <c r="C12" s="5" t="n">
        <v>18208</v>
      </c>
      <c r="D12" s="5" t="n">
        <v>18369</v>
      </c>
    </row>
    <row r="13">
      <c r="A13" s="4" t="inlineStr">
        <is>
          <t>Operating Profit (Loss) before Working Capital Changes</t>
        </is>
      </c>
      <c r="B13" s="5" t="n">
        <v>1114732</v>
      </c>
      <c r="C13" s="5" t="n">
        <v>309462</v>
      </c>
      <c r="D13" s="5" t="n">
        <v>85933</v>
      </c>
    </row>
    <row r="14">
      <c r="A14" s="3" t="inlineStr">
        <is>
          <t>Working Capital Adjustments:</t>
        </is>
      </c>
    </row>
    <row r="15">
      <c r="A15" s="4" t="inlineStr">
        <is>
          <t>Accounts and grants receivable</t>
        </is>
      </c>
      <c r="B15" s="5" t="n">
        <v>-167736</v>
      </c>
      <c r="C15" s="5" t="n">
        <v>74956</v>
      </c>
      <c r="D15" s="5" t="n">
        <v>57008</v>
      </c>
    </row>
    <row r="16">
      <c r="A16" s="4" t="inlineStr">
        <is>
          <t>Prepaid and other receivables</t>
        </is>
      </c>
      <c r="B16" s="5" t="n">
        <v>-47329</v>
      </c>
      <c r="C16" s="5" t="n">
        <v>-20064</v>
      </c>
      <c r="D16" s="5" t="n">
        <v>103943</v>
      </c>
    </row>
    <row r="17">
      <c r="A17" s="4" t="inlineStr">
        <is>
          <t>Accounts payable</t>
        </is>
      </c>
      <c r="B17" s="5" t="n">
        <v>-143873</v>
      </c>
      <c r="C17" s="5" t="n">
        <v>-86033</v>
      </c>
      <c r="D17" s="5" t="n">
        <v>-176602</v>
      </c>
    </row>
    <row r="18">
      <c r="A18" s="4" t="inlineStr">
        <is>
          <t>Accrued liabilities</t>
        </is>
      </c>
      <c r="B18" s="5" t="n">
        <v>-53278</v>
      </c>
      <c r="C18" s="5" t="n">
        <v>24435</v>
      </c>
      <c r="D18" s="5" t="n">
        <v>12402</v>
      </c>
    </row>
    <row r="19">
      <c r="A19" s="4" t="inlineStr">
        <is>
          <t>Contract liabilities</t>
        </is>
      </c>
      <c r="B19" s="5" t="n">
        <v>25608</v>
      </c>
      <c r="C19" s="5" t="n">
        <v>-24301</v>
      </c>
      <c r="D19" s="5" t="n">
        <v>131564</v>
      </c>
    </row>
    <row r="20">
      <c r="A20" s="4" t="inlineStr">
        <is>
          <t>Cash Generated from Operating Activities</t>
        </is>
      </c>
      <c r="B20" s="5" t="n">
        <v>728124</v>
      </c>
      <c r="C20" s="5" t="n">
        <v>278455</v>
      </c>
      <c r="D20" s="5" t="n">
        <v>214248</v>
      </c>
    </row>
    <row r="21">
      <c r="A21" s="3" t="inlineStr">
        <is>
          <t>CASH FLOWS FROM INVESTING ACTIVITIES</t>
        </is>
      </c>
    </row>
    <row r="22">
      <c r="A22" s="4" t="inlineStr">
        <is>
          <t>Purchase of property and equipment</t>
        </is>
      </c>
      <c r="B22" s="5" t="n">
        <v>-2319</v>
      </c>
      <c r="C22" s="5" t="n">
        <v>-450</v>
      </c>
      <c r="D22" s="5" t="n">
        <v>-7839</v>
      </c>
    </row>
    <row r="23">
      <c r="A23" s="4" t="inlineStr">
        <is>
          <t>Cash Used in Investing Activities</t>
        </is>
      </c>
      <c r="B23" s="5" t="n">
        <v>-2319</v>
      </c>
      <c r="C23" s="5" t="n">
        <v>-450</v>
      </c>
      <c r="D23" s="5" t="n">
        <v>-7839</v>
      </c>
    </row>
    <row r="24">
      <c r="A24" s="3" t="inlineStr">
        <is>
          <t>CASH FLOWS FROM FINANCING ACTIVITIES</t>
        </is>
      </c>
    </row>
    <row r="25">
      <c r="A25" s="4" t="inlineStr">
        <is>
          <t>Payment of principal portion of lease obligation</t>
        </is>
      </c>
      <c r="B25" s="5" t="n">
        <v>-55516</v>
      </c>
      <c r="C25" s="5" t="n">
        <v>-69359</v>
      </c>
      <c r="D25" s="4" t="inlineStr">
        <is>
          <t xml:space="preserve"> </t>
        </is>
      </c>
    </row>
    <row r="26">
      <c r="A26" s="4" t="inlineStr">
        <is>
          <t>Proceeds from loans</t>
        </is>
      </c>
      <c r="B26" s="4" t="inlineStr">
        <is>
          <t xml:space="preserve"> </t>
        </is>
      </c>
      <c r="C26" s="5" t="n">
        <v>537972</v>
      </c>
      <c r="D26" s="5" t="n">
        <v>420000</v>
      </c>
    </row>
    <row r="27">
      <c r="A27" s="4" t="inlineStr">
        <is>
          <t>Repayment of loans</t>
        </is>
      </c>
      <c r="B27" s="4" t="inlineStr">
        <is>
          <t xml:space="preserve"> </t>
        </is>
      </c>
      <c r="C27" s="5" t="n">
        <v>-537972</v>
      </c>
      <c r="D27" s="5" t="n">
        <v>-720000</v>
      </c>
    </row>
    <row r="28">
      <c r="A28" s="4" t="inlineStr">
        <is>
          <t>Cash Generated (used in) from Financing Activities</t>
        </is>
      </c>
      <c r="B28" s="5" t="n">
        <v>44484</v>
      </c>
      <c r="C28" s="5" t="n">
        <v>-69359</v>
      </c>
      <c r="D28" s="5" t="n">
        <v>-300000</v>
      </c>
    </row>
    <row r="29">
      <c r="A29" s="4" t="inlineStr">
        <is>
          <t>NET INCREASE (DECREASE) IN CASH</t>
        </is>
      </c>
      <c r="B29" s="5" t="n">
        <v>770289</v>
      </c>
      <c r="C29" s="5" t="n">
        <v>208646</v>
      </c>
      <c r="D29" s="5" t="n">
        <v>-93591</v>
      </c>
    </row>
    <row r="30">
      <c r="A30" s="4" t="inlineStr">
        <is>
          <t>Cash at the Beginning of the Year</t>
        </is>
      </c>
      <c r="B30" s="5" t="n">
        <v>442489</v>
      </c>
      <c r="C30" s="5" t="n">
        <v>233843</v>
      </c>
      <c r="D30" s="5" t="n">
        <v>327434</v>
      </c>
    </row>
    <row r="31">
      <c r="A31" s="4" t="inlineStr">
        <is>
          <t>Cash at the End of the Year</t>
        </is>
      </c>
      <c r="B31" s="5" t="n">
        <v>1212778</v>
      </c>
      <c r="C31" s="5" t="n">
        <v>442489</v>
      </c>
      <c r="D31" s="5" t="n">
        <v>233843</v>
      </c>
    </row>
    <row r="32">
      <c r="A32" s="4" t="inlineStr">
        <is>
          <t>CEBA loan [member]</t>
        </is>
      </c>
    </row>
    <row r="33">
      <c r="A33" s="3" t="inlineStr">
        <is>
          <t>Adjustments to Net Profit (Loss) for Non-Cash Items:</t>
        </is>
      </c>
    </row>
    <row r="34">
      <c r="A34" s="4" t="inlineStr">
        <is>
          <t>Loan forgiveness</t>
        </is>
      </c>
      <c r="B34" s="5" t="n">
        <v>-30000</v>
      </c>
    </row>
    <row r="35">
      <c r="A35" s="3" t="inlineStr">
        <is>
          <t>CASH FLOWS FROM FINANCING ACTIVITIES</t>
        </is>
      </c>
    </row>
    <row r="36">
      <c r="A36" s="4" t="inlineStr">
        <is>
          <t>Proceeds from loans</t>
        </is>
      </c>
      <c r="B36" s="6" t="n">
        <v>100000</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0" customWidth="1" min="5" max="5"/>
  </cols>
  <sheetData>
    <row r="1">
      <c r="A1" s="1" t="inlineStr">
        <is>
          <t>Note 11 - Share-based Payments (Details Textual)</t>
        </is>
      </c>
      <c r="B1" s="2" t="inlineStr">
        <is>
          <t>12 Months Ended</t>
        </is>
      </c>
    </row>
    <row r="2">
      <c r="B2" s="2" t="inlineStr">
        <is>
          <t>Dec. 31, 2020CAD ($)$ / shares</t>
        </is>
      </c>
      <c r="C2" s="2" t="inlineStr">
        <is>
          <t>Dec. 31, 2019CAD ($)$ / shares</t>
        </is>
      </c>
      <c r="D2" s="2" t="inlineStr">
        <is>
          <t>Dec. 31, 2018CAD ($)$ / shares</t>
        </is>
      </c>
      <c r="E2" s="2" t="inlineStr">
        <is>
          <t>Dec. 31, 2017shares</t>
        </is>
      </c>
    </row>
    <row r="3">
      <c r="A3" s="3" t="inlineStr">
        <is>
          <t>Statement Line Items [Line Items]</t>
        </is>
      </c>
    </row>
    <row r="4">
      <c r="A4" s="4" t="inlineStr">
        <is>
          <t>Option life, share options granted</t>
        </is>
      </c>
      <c r="B4" s="5" t="n">
        <v>3</v>
      </c>
      <c r="C4" s="5" t="n">
        <v>3</v>
      </c>
      <c r="D4" s="5" t="n">
        <v>3</v>
      </c>
    </row>
    <row r="5">
      <c r="A5" s="4" t="inlineStr">
        <is>
          <t>Weighted average remaining contractual life of outstanding share options (Year)</t>
        </is>
      </c>
      <c r="B5" s="4" t="inlineStr">
        <is>
          <t>1 year 29 days</t>
        </is>
      </c>
      <c r="C5" s="4" t="inlineStr">
        <is>
          <t>1 year 189 days</t>
        </is>
      </c>
      <c r="D5" s="4" t="inlineStr">
        <is>
          <t>2 years 94 days</t>
        </is>
      </c>
      <c r="E5" s="4" t="inlineStr">
        <is>
          <t>2 years 281 days</t>
        </is>
      </c>
    </row>
    <row r="6">
      <c r="A6" s="4" t="inlineStr">
        <is>
          <t>Risk free interest rate, share options granted</t>
        </is>
      </c>
      <c r="B6" s="4" t="inlineStr">
        <is>
          <t>1.37%</t>
        </is>
      </c>
      <c r="C6" s="4" t="inlineStr">
        <is>
          <t>2.19%</t>
        </is>
      </c>
      <c r="D6" s="4" t="inlineStr">
        <is>
          <t>2.19%</t>
        </is>
      </c>
    </row>
    <row r="7">
      <c r="A7" s="4" t="inlineStr">
        <is>
          <t>Expected dividend, share options granted | $</t>
        </is>
      </c>
      <c r="B7" s="6" t="n">
        <v>0</v>
      </c>
      <c r="C7" s="6" t="n">
        <v>0</v>
      </c>
      <c r="D7" s="6" t="n">
        <v>0</v>
      </c>
    </row>
    <row r="8">
      <c r="A8" s="4" t="inlineStr">
        <is>
          <t>Expected volatility, share options granted</t>
        </is>
      </c>
      <c r="B8" s="4" t="inlineStr">
        <is>
          <t>123.00%</t>
        </is>
      </c>
      <c r="C8" s="4" t="inlineStr">
        <is>
          <t>105.00%</t>
        </is>
      </c>
      <c r="D8" s="4" t="inlineStr">
        <is>
          <t>98.00%</t>
        </is>
      </c>
    </row>
    <row r="9">
      <c r="A9" s="4" t="inlineStr">
        <is>
          <t>Weighted average share price, share options granted (in CAD per share)</t>
        </is>
      </c>
      <c r="B9" s="7" t="n">
        <v>0.08</v>
      </c>
      <c r="C9" s="7" t="n">
        <v>0.13</v>
      </c>
      <c r="D9" s="7" t="n">
        <v>0.07000000000000001</v>
      </c>
    </row>
    <row r="10">
      <c r="A10" s="4" t="inlineStr">
        <is>
          <t>Exercise price, share options granted (in CAD per share)</t>
        </is>
      </c>
      <c r="B10" s="7" t="n">
        <v>0.05</v>
      </c>
      <c r="C10" s="7" t="n">
        <v>0.13</v>
      </c>
      <c r="D10" s="7" t="n">
        <v>0.07000000000000001</v>
      </c>
    </row>
    <row r="11">
      <c r="A11" s="4" t="inlineStr">
        <is>
          <t>Management, employees, directors and consultants [member]</t>
        </is>
      </c>
    </row>
    <row r="12">
      <c r="A12" s="3" t="inlineStr">
        <is>
          <t>Statement Line Items [Line Items]</t>
        </is>
      </c>
    </row>
    <row r="13">
      <c r="A13" s="4" t="inlineStr">
        <is>
          <t>Weighted average fair value at measurement date, share options granted | $</t>
        </is>
      </c>
      <c r="B13" s="8" t="n">
        <v>0.0355</v>
      </c>
      <c r="C13" s="7" t="n">
        <v>0.05</v>
      </c>
      <c r="D13" s="8" t="n">
        <v>0.0436</v>
      </c>
    </row>
    <row r="14">
      <c r="A14" s="4" t="inlineStr">
        <is>
          <t>Top of range [member]</t>
        </is>
      </c>
    </row>
    <row r="15">
      <c r="A15" s="3" t="inlineStr">
        <is>
          <t>Statement Line Items [Line Items]</t>
        </is>
      </c>
    </row>
    <row r="16">
      <c r="A16" s="4" t="inlineStr">
        <is>
          <t>Exercise price of outstanding share options (in CAD per share)</t>
        </is>
      </c>
      <c r="B16" s="7" t="n">
        <v>0.13</v>
      </c>
      <c r="C16" s="7" t="n">
        <v>0.23</v>
      </c>
      <c r="D16" s="7" t="n">
        <v>0.23</v>
      </c>
    </row>
    <row r="17">
      <c r="A17" s="4" t="inlineStr">
        <is>
          <t>Bottom of range [member]</t>
        </is>
      </c>
    </row>
    <row r="18">
      <c r="A18" s="3" t="inlineStr">
        <is>
          <t>Statement Line Items [Line Items]</t>
        </is>
      </c>
    </row>
    <row r="19">
      <c r="A19" s="4" t="inlineStr">
        <is>
          <t>Exercise price of outstanding share options (in CAD per share)</t>
        </is>
      </c>
      <c r="B19" s="7" t="n">
        <v>0.05</v>
      </c>
      <c r="C19" s="7" t="n">
        <v>0.07000000000000001</v>
      </c>
      <c r="D19" s="7" t="n">
        <v>0.07000000000000001</v>
      </c>
    </row>
    <row r="20">
      <c r="A20" s="4" t="inlineStr">
        <is>
          <t>The 2017 Stock Option Plan [member]</t>
        </is>
      </c>
    </row>
    <row r="21">
      <c r="A21" s="3" t="inlineStr">
        <is>
          <t>Statement Line Items [Line Items]</t>
        </is>
      </c>
    </row>
    <row r="22">
      <c r="A22" s="4" t="inlineStr">
        <is>
          <t>Number of shares reserved for issue under options and contracts for sale of shares (in shares) | shares</t>
        </is>
      </c>
      <c r="E22" s="5" t="n">
        <v>7105838</v>
      </c>
    </row>
    <row r="23">
      <c r="A23" s="4" t="inlineStr">
        <is>
          <t>Share reservation limitations, maximum percentage of allowed reserved shares</t>
        </is>
      </c>
      <c r="E23" s="4" t="inlineStr">
        <is>
          <t>5.00%</t>
        </is>
      </c>
    </row>
    <row r="24">
      <c r="A24" s="4" t="inlineStr">
        <is>
          <t>The 2017 Stock Option Plan [member] | Top of range [member]</t>
        </is>
      </c>
    </row>
    <row r="25">
      <c r="A25" s="3" t="inlineStr">
        <is>
          <t>Statement Line Items [Line Items]</t>
        </is>
      </c>
    </row>
    <row r="26">
      <c r="A26" s="4" t="inlineStr">
        <is>
          <t>Option life, share options granted</t>
        </is>
      </c>
      <c r="E26" s="5" t="n">
        <v>10</v>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24" customWidth="1" min="2" max="2"/>
    <col width="30" customWidth="1" min="3" max="3"/>
    <col width="24" customWidth="1" min="4" max="4"/>
    <col width="24" customWidth="1" min="5" max="5"/>
  </cols>
  <sheetData>
    <row r="1">
      <c r="A1" s="1" t="inlineStr">
        <is>
          <t>Note 11 - Share-based Payments - Options Outstanding (Details)</t>
        </is>
      </c>
      <c r="B1" s="2" t="inlineStr">
        <is>
          <t>12 Months Ended</t>
        </is>
      </c>
    </row>
    <row r="2">
      <c r="B2" s="2" t="inlineStr">
        <is>
          <t>Dec. 31, 2020$ / shares</t>
        </is>
      </c>
      <c r="C2" s="2" t="inlineStr">
        <is>
          <t>Dec. 31, 2019$ / sharesshares</t>
        </is>
      </c>
      <c r="D2" s="2" t="inlineStr">
        <is>
          <t>Dec. 31, 2018$ / shares</t>
        </is>
      </c>
      <c r="E2" s="2" t="inlineStr">
        <is>
          <t>Dec. 31, 2017$ / shares</t>
        </is>
      </c>
    </row>
    <row r="3">
      <c r="A3" s="3" t="inlineStr">
        <is>
          <t>Statement Line Items [Line Items]</t>
        </is>
      </c>
    </row>
    <row r="4">
      <c r="A4" s="4" t="inlineStr">
        <is>
          <t>Balance, number of options</t>
        </is>
      </c>
      <c r="B4" s="5" t="n">
        <v>6642000</v>
      </c>
      <c r="C4" s="5" t="n">
        <v>6804000</v>
      </c>
      <c r="D4" s="5" t="n">
        <v>3999000</v>
      </c>
    </row>
    <row r="5">
      <c r="A5" s="4" t="inlineStr">
        <is>
          <t>Balance, weighted average exercise price (in CAD per share)</t>
        </is>
      </c>
      <c r="B5" s="7" t="n">
        <v>0.13</v>
      </c>
      <c r="C5" s="7" t="n">
        <v>0.19</v>
      </c>
      <c r="D5" s="7" t="n">
        <v>0.21</v>
      </c>
    </row>
    <row r="6">
      <c r="A6" s="4" t="inlineStr">
        <is>
          <t>Balance, weighted average remaining contract life (Year)</t>
        </is>
      </c>
      <c r="B6" s="4" t="inlineStr">
        <is>
          <t>1 year 29 days</t>
        </is>
      </c>
      <c r="C6" s="4" t="inlineStr">
        <is>
          <t>1 year 189 days</t>
        </is>
      </c>
      <c r="D6" s="4" t="inlineStr">
        <is>
          <t>2 years 94 days</t>
        </is>
      </c>
      <c r="E6" s="4" t="inlineStr">
        <is>
          <t>2 years 281 days</t>
        </is>
      </c>
    </row>
    <row r="7">
      <c r="A7" s="4" t="inlineStr">
        <is>
          <t>Granted, number of options</t>
        </is>
      </c>
      <c r="B7" s="5" t="n">
        <v>450000</v>
      </c>
      <c r="C7" s="5" t="n">
        <v>1050000</v>
      </c>
      <c r="D7" s="5" t="n">
        <v>2920000</v>
      </c>
    </row>
    <row r="8">
      <c r="A8" s="4" t="inlineStr">
        <is>
          <t>Granted, weighted average exercise price (in CAD per share)</t>
        </is>
      </c>
      <c r="B8" s="7" t="n">
        <v>0.05</v>
      </c>
      <c r="C8" s="7" t="n">
        <v>0.08</v>
      </c>
      <c r="D8" s="7" t="n">
        <v>0.07000000000000001</v>
      </c>
    </row>
    <row r="9">
      <c r="A9" s="4" t="inlineStr">
        <is>
          <t>Granted, weighted average remaining contract life (Year)</t>
        </is>
      </c>
      <c r="B9" s="4" t="inlineStr">
        <is>
          <t>2 years 36 days</t>
        </is>
      </c>
      <c r="C9" s="4" t="inlineStr">
        <is>
          <t>2 years 51 days</t>
        </is>
      </c>
      <c r="D9" s="4" t="inlineStr">
        <is>
          <t>2 years 324 days</t>
        </is>
      </c>
    </row>
    <row r="10">
      <c r="A10" s="4" t="inlineStr">
        <is>
          <t>Expired, number of options</t>
        </is>
      </c>
      <c r="B10" s="5" t="n">
        <v>-2730000</v>
      </c>
      <c r="D10" s="5" t="n">
        <v>-25000</v>
      </c>
    </row>
    <row r="11">
      <c r="A11" s="4" t="inlineStr">
        <is>
          <t>Expired, weighted average exercise price (in CAD per share)</t>
        </is>
      </c>
      <c r="B11" s="7" t="n">
        <v>0.2</v>
      </c>
      <c r="D11" s="7" t="n">
        <v>0.23</v>
      </c>
    </row>
    <row r="12">
      <c r="A12" s="4" t="inlineStr">
        <is>
          <t>Forfeited, number of options</t>
        </is>
      </c>
      <c r="B12" s="5" t="n">
        <v>-122000</v>
      </c>
      <c r="C12" s="5" t="n">
        <v>-1212000</v>
      </c>
      <c r="D12" s="5" t="n">
        <v>-90000</v>
      </c>
    </row>
    <row r="13">
      <c r="A13" s="4" t="inlineStr">
        <is>
          <t>Forfeited, weighted average exercise price (in CAD per share)</t>
        </is>
      </c>
      <c r="B13" s="7" t="n">
        <v>0.18</v>
      </c>
      <c r="C13" s="7" t="n">
        <v>0.21</v>
      </c>
      <c r="D13" s="7" t="n">
        <v>0.23</v>
      </c>
    </row>
    <row r="14">
      <c r="A14" s="4" t="inlineStr">
        <is>
          <t>Forfeited, weighted average remaining contract life (in shares) | shares</t>
        </is>
      </c>
      <c r="C14" s="9" t="n">
        <v>1.18</v>
      </c>
    </row>
    <row r="15">
      <c r="A15" s="4" t="inlineStr">
        <is>
          <t>Balance, number of options</t>
        </is>
      </c>
      <c r="B15" s="5" t="n">
        <v>4240000</v>
      </c>
      <c r="C15" s="5" t="n">
        <v>6642000</v>
      </c>
      <c r="D15" s="5" t="n">
        <v>6804000</v>
      </c>
      <c r="E15" s="5" t="n">
        <v>3999000</v>
      </c>
    </row>
    <row r="16">
      <c r="A16" s="4" t="inlineStr">
        <is>
          <t>Balance, weighted average exercise price (in CAD per share)</t>
        </is>
      </c>
      <c r="B16" s="7" t="n">
        <v>0.07000000000000001</v>
      </c>
      <c r="C16" s="7" t="n">
        <v>0.13</v>
      </c>
      <c r="D16" s="7" t="n">
        <v>0.19</v>
      </c>
      <c r="E16" s="7" t="n">
        <v>0.21</v>
      </c>
    </row>
    <row r="17">
      <c r="A17" s="4" t="inlineStr">
        <is>
          <t>Options exercisable, number of options</t>
        </is>
      </c>
      <c r="B17" s="5" t="n">
        <v>4127500</v>
      </c>
      <c r="C17" s="5" t="n">
        <v>6504500</v>
      </c>
      <c r="D17" s="5" t="n">
        <v>4566000</v>
      </c>
    </row>
    <row r="18">
      <c r="A18" s="4" t="inlineStr">
        <is>
          <t>Options exercisable, weighted average exercise price (in CAD per share)</t>
        </is>
      </c>
      <c r="B18" s="7" t="n">
        <v>0.07000000000000001</v>
      </c>
      <c r="C18" s="7" t="n">
        <v>0.13</v>
      </c>
      <c r="D18" s="7" t="n">
        <v>0.19</v>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Earnings (Loss) Per Share - Calculation of Basic and Diluted Income (Loss) Per Share (Details) - $ / shares</t>
        </is>
      </c>
      <c r="B1" s="2" t="inlineStr">
        <is>
          <t>12 Months Ended</t>
        </is>
      </c>
    </row>
    <row r="2">
      <c r="B2" s="2" t="inlineStr">
        <is>
          <t>Dec. 31, 2020</t>
        </is>
      </c>
      <c r="C2" s="2" t="inlineStr">
        <is>
          <t>Dec. 31, 2019</t>
        </is>
      </c>
      <c r="D2" s="2" t="inlineStr">
        <is>
          <t>Dec. 31, 2018</t>
        </is>
      </c>
    </row>
    <row r="3">
      <c r="A3" s="3" t="inlineStr">
        <is>
          <t>Statement Line Items [Line Items]</t>
        </is>
      </c>
    </row>
    <row r="4">
      <c r="A4" s="4" t="inlineStr">
        <is>
          <t>Weighted average number of common shares used as the denominator in calculating basic earnings per share (in shares)</t>
        </is>
      </c>
      <c r="B4" s="5" t="n">
        <v>35529192</v>
      </c>
      <c r="C4" s="5" t="n">
        <v>35529192</v>
      </c>
      <c r="D4" s="5" t="n">
        <v>35529192</v>
      </c>
    </row>
    <row r="5">
      <c r="A5" s="3" t="inlineStr">
        <is>
          <t>Adjustments for calculation of diluted earnings per share:</t>
        </is>
      </c>
    </row>
    <row r="6">
      <c r="A6" s="4" t="inlineStr">
        <is>
          <t>Options (in shares)</t>
        </is>
      </c>
      <c r="B6" s="5" t="n">
        <v>3956256</v>
      </c>
      <c r="C6" s="5" t="n">
        <v>3605000</v>
      </c>
      <c r="D6" s="4" t="inlineStr">
        <is>
          <t xml:space="preserve"> </t>
        </is>
      </c>
    </row>
    <row r="7">
      <c r="A7" s="4" t="inlineStr">
        <is>
          <t>Weighted average number of common shares and potential common shares used as the denominator in calculating diluted earnings per share (in shares)</t>
        </is>
      </c>
      <c r="B7" s="5" t="n">
        <v>39485448</v>
      </c>
      <c r="C7" s="5" t="n">
        <v>39134192</v>
      </c>
      <c r="D7" s="5" t="n">
        <v>35529192</v>
      </c>
    </row>
    <row r="8">
      <c r="A8" s="4" t="inlineStr">
        <is>
          <t>Basic earnings (loss) per share (in CAD per share)</t>
        </is>
      </c>
      <c r="B8" s="7" t="n">
        <v>0.03</v>
      </c>
      <c r="C8" s="6" t="n">
        <v>0</v>
      </c>
      <c r="D8" s="6" t="n">
        <v>0</v>
      </c>
    </row>
    <row r="9">
      <c r="A9" s="4" t="inlineStr">
        <is>
          <t>Diluted earnings (loss) per share (in CAD per share)</t>
        </is>
      </c>
      <c r="B9" s="7" t="n">
        <v>0.03</v>
      </c>
      <c r="C9" s="6" t="n">
        <v>0</v>
      </c>
      <c r="D9" s="6"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21" customWidth="1" min="2" max="2"/>
  </cols>
  <sheetData>
    <row r="1">
      <c r="A1" s="1" t="inlineStr">
        <is>
          <t>Note 13 - Income Taxes (Details Textual)</t>
        </is>
      </c>
      <c r="B1" s="2" t="inlineStr">
        <is>
          <t>Dec. 31, 2020CAD ($)</t>
        </is>
      </c>
    </row>
    <row r="2">
      <c r="A2" s="3" t="inlineStr">
        <is>
          <t>Statement Line Items [Line Items]</t>
        </is>
      </c>
    </row>
    <row r="3">
      <c r="A3" s="4" t="inlineStr">
        <is>
          <t>Unused tax losses for which no deferred tax asset recognised</t>
        </is>
      </c>
      <c r="B3" s="6" t="n">
        <v>23620000</v>
      </c>
    </row>
    <row r="4">
      <c r="A4" s="4" t="inlineStr">
        <is>
          <t>Capital loss [member] | CANADA</t>
        </is>
      </c>
    </row>
    <row r="5">
      <c r="A5" s="3" t="inlineStr">
        <is>
          <t>Statement Line Items [Line Items]</t>
        </is>
      </c>
    </row>
    <row r="6">
      <c r="A6" s="4" t="inlineStr">
        <is>
          <t>Unused tax losses for which no deferred tax asset recognised</t>
        </is>
      </c>
      <c r="B6" s="5" t="n">
        <v>1334000</v>
      </c>
    </row>
    <row r="7">
      <c r="A7" s="4" t="inlineStr">
        <is>
          <t>Capital loss [member] | UNITED KINGDOM</t>
        </is>
      </c>
    </row>
    <row r="8">
      <c r="A8" s="3" t="inlineStr">
        <is>
          <t>Statement Line Items [Line Items]</t>
        </is>
      </c>
    </row>
    <row r="9">
      <c r="A9" s="4" t="inlineStr">
        <is>
          <t>Unused tax losses for which no deferred tax asset recognised</t>
        </is>
      </c>
      <c r="B9" s="5" t="n">
        <v>4646000</v>
      </c>
    </row>
    <row r="10">
      <c r="A10" s="4" t="inlineStr">
        <is>
          <t>Allowance for credit losses [member] | UNITED KINGDOM</t>
        </is>
      </c>
    </row>
    <row r="11">
      <c r="A11" s="3" t="inlineStr">
        <is>
          <t>Statement Line Items [Line Items]</t>
        </is>
      </c>
    </row>
    <row r="12">
      <c r="A12" s="4" t="inlineStr">
        <is>
          <t>Unused tax losses for which no deferred tax asset recognised</t>
        </is>
      </c>
      <c r="B12" s="6" t="n">
        <v>628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Provision for Income Taxes (Details) - CAD ($)</t>
        </is>
      </c>
      <c r="B1" s="2" t="inlineStr">
        <is>
          <t>12 Months Ended</t>
        </is>
      </c>
    </row>
    <row r="2">
      <c r="B2" s="2" t="inlineStr">
        <is>
          <t>Dec. 31, 2020</t>
        </is>
      </c>
      <c r="C2" s="2" t="inlineStr">
        <is>
          <t>Dec. 31, 2019</t>
        </is>
      </c>
      <c r="D2" s="2" t="inlineStr">
        <is>
          <t>Dec. 31, 2018</t>
        </is>
      </c>
    </row>
    <row r="3">
      <c r="A3" s="3" t="inlineStr">
        <is>
          <t>Statement Line Items [Line Items]</t>
        </is>
      </c>
    </row>
    <row r="4">
      <c r="A4" s="4" t="inlineStr">
        <is>
          <t>Combined basic Canadian federal and provincial income tax rate</t>
        </is>
      </c>
      <c r="B4" s="4" t="inlineStr">
        <is>
          <t>26.50%</t>
        </is>
      </c>
      <c r="C4" s="4" t="inlineStr">
        <is>
          <t>26.50%</t>
        </is>
      </c>
      <c r="D4" s="4" t="inlineStr">
        <is>
          <t>26.50%</t>
        </is>
      </c>
    </row>
    <row r="5">
      <c r="A5" s="4" t="inlineStr">
        <is>
          <t>Effective income tax</t>
        </is>
      </c>
      <c r="B5" s="6" t="n">
        <v>293975</v>
      </c>
      <c r="C5" s="6" t="n">
        <v>43080</v>
      </c>
      <c r="D5" s="6" t="n">
        <v>-27602</v>
      </c>
    </row>
    <row r="6">
      <c r="A6" s="4" t="inlineStr">
        <is>
          <t>Increase (decrease) resulting from change in the deferred tax assets not recognized</t>
        </is>
      </c>
      <c r="B6" s="5" t="n">
        <v>-286989</v>
      </c>
      <c r="C6" s="5" t="n">
        <v>-421000</v>
      </c>
      <c r="D6" s="5" t="n">
        <v>1839000</v>
      </c>
    </row>
    <row r="7">
      <c r="A7" s="4" t="inlineStr">
        <is>
          <t>Withholding tax</t>
        </is>
      </c>
      <c r="B7" s="5" t="n">
        <v>193443</v>
      </c>
      <c r="C7" s="5" t="n">
        <v>183288</v>
      </c>
      <c r="D7" s="5" t="n">
        <v>189534</v>
      </c>
    </row>
    <row r="8">
      <c r="A8" s="4" t="inlineStr">
        <is>
          <t>Non-deductible items</t>
        </is>
      </c>
      <c r="B8" s="5" t="n">
        <v>55544</v>
      </c>
      <c r="C8" s="5" t="n">
        <v>-66925</v>
      </c>
      <c r="D8" s="5" t="n">
        <v>46369</v>
      </c>
    </row>
    <row r="9">
      <c r="A9" s="4" t="inlineStr">
        <is>
          <t>Change in prior year estimates</t>
        </is>
      </c>
      <c r="B9" s="5" t="n">
        <v>-62530</v>
      </c>
      <c r="C9" s="5" t="n">
        <v>444845</v>
      </c>
      <c r="D9" s="5" t="n">
        <v>-1857767</v>
      </c>
    </row>
    <row r="10">
      <c r="A10" s="4" t="inlineStr">
        <is>
          <t>Tax income (expense)</t>
        </is>
      </c>
      <c r="B10" s="6" t="n">
        <v>193443</v>
      </c>
      <c r="C10" s="6" t="n">
        <v>183288</v>
      </c>
      <c r="D10" s="6" t="n">
        <v>18953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Tax Effect of Temporary Differences (Details) - CAD ($)</t>
        </is>
      </c>
      <c r="B1" s="2" t="inlineStr">
        <is>
          <t>Dec. 31, 2020</t>
        </is>
      </c>
      <c r="C1" s="2" t="inlineStr">
        <is>
          <t>Dec. 31, 2019</t>
        </is>
      </c>
    </row>
    <row r="2">
      <c r="A2" s="3" t="inlineStr">
        <is>
          <t>Deferred tax assets:</t>
        </is>
      </c>
    </row>
    <row r="3">
      <c r="A3" s="4" t="inlineStr">
        <is>
          <t>Lease obligation</t>
        </is>
      </c>
      <c r="B3" s="6" t="n">
        <v>5000</v>
      </c>
      <c r="C3" s="6" t="n">
        <v>152000</v>
      </c>
    </row>
    <row r="4">
      <c r="A4" s="4" t="inlineStr">
        <is>
          <t>Deferred tax assets, unrecognized and recognized</t>
        </is>
      </c>
      <c r="B4" s="5" t="n">
        <v>7267000</v>
      </c>
      <c r="C4" s="5" t="n">
        <v>7864000</v>
      </c>
    </row>
    <row r="5">
      <c r="A5" s="4" t="inlineStr">
        <is>
          <t>Deferred tax assets not recognized</t>
        </is>
      </c>
      <c r="B5" s="5" t="n">
        <v>-7266000</v>
      </c>
      <c r="C5" s="5" t="n">
        <v>-7724000</v>
      </c>
    </row>
    <row r="6">
      <c r="A6" s="4" t="inlineStr">
        <is>
          <t>Deferred tax assets recognized</t>
        </is>
      </c>
      <c r="B6" s="5" t="n">
        <v>6000</v>
      </c>
      <c r="C6" s="5" t="n">
        <v>140000</v>
      </c>
    </row>
    <row r="7">
      <c r="A7" s="4" t="inlineStr">
        <is>
          <t>Property and equipment</t>
        </is>
      </c>
      <c r="B7" s="5" t="n">
        <v>-2000</v>
      </c>
      <c r="C7" s="5" t="n">
        <v>-4000</v>
      </c>
    </row>
    <row r="8">
      <c r="A8" s="4" t="inlineStr">
        <is>
          <t>Right-of-use asset</t>
        </is>
      </c>
      <c r="B8" s="5" t="n">
        <v>-4000</v>
      </c>
      <c r="C8" s="5" t="n">
        <v>-136000</v>
      </c>
    </row>
    <row r="9">
      <c r="A9" s="4" t="inlineStr">
        <is>
          <t>Net deferred tax assets</t>
        </is>
      </c>
      <c r="B9" s="4" t="inlineStr">
        <is>
          <t xml:space="preserve"> </t>
        </is>
      </c>
      <c r="C9" s="4" t="inlineStr">
        <is>
          <t xml:space="preserve"> </t>
        </is>
      </c>
    </row>
    <row r="10">
      <c r="A10" s="4" t="inlineStr">
        <is>
          <t>Unused tax losses [member]</t>
        </is>
      </c>
    </row>
    <row r="11">
      <c r="A11" s="3" t="inlineStr">
        <is>
          <t>Deferred tax assets:</t>
        </is>
      </c>
    </row>
    <row r="12">
      <c r="A12" s="4" t="inlineStr">
        <is>
          <t>Loss carry forwards</t>
        </is>
      </c>
      <c r="B12" s="6" t="n">
        <v>7267000</v>
      </c>
      <c r="C12" s="6" t="n">
        <v>7712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1" customWidth="1" min="2" max="2"/>
  </cols>
  <sheetData>
    <row r="1">
      <c r="A1" s="1" t="inlineStr">
        <is>
          <t>Note 13 - Income Taxes - Non-capital Losses Available for Carry Forward (Details)</t>
        </is>
      </c>
      <c r="B1" s="2" t="inlineStr">
        <is>
          <t>Dec. 31, 2020CAD ($)</t>
        </is>
      </c>
    </row>
    <row r="2">
      <c r="A2" s="3" t="inlineStr">
        <is>
          <t>Statement Line Items [Line Items]</t>
        </is>
      </c>
    </row>
    <row r="3">
      <c r="A3" s="4" t="inlineStr">
        <is>
          <t>Non-capital losses available for carry forward</t>
        </is>
      </c>
      <c r="B3" s="6" t="n">
        <v>23620000</v>
      </c>
    </row>
    <row r="4">
      <c r="A4" s="4" t="inlineStr">
        <is>
          <t>2026 [member]</t>
        </is>
      </c>
    </row>
    <row r="5">
      <c r="A5" s="3" t="inlineStr">
        <is>
          <t>Statement Line Items [Line Items]</t>
        </is>
      </c>
    </row>
    <row r="6">
      <c r="A6" s="4" t="inlineStr">
        <is>
          <t>Non-capital losses available for carry forward</t>
        </is>
      </c>
      <c r="B6" s="4" t="inlineStr">
        <is>
          <t xml:space="preserve"> </t>
        </is>
      </c>
    </row>
    <row r="7">
      <c r="A7" s="4" t="inlineStr">
        <is>
          <t>2027 [member]</t>
        </is>
      </c>
    </row>
    <row r="8">
      <c r="A8" s="3" t="inlineStr">
        <is>
          <t>Statement Line Items [Line Items]</t>
        </is>
      </c>
    </row>
    <row r="9">
      <c r="A9" s="4" t="inlineStr">
        <is>
          <t>Non-capital losses available for carry forward</t>
        </is>
      </c>
      <c r="B9" s="4" t="inlineStr">
        <is>
          <t xml:space="preserve"> </t>
        </is>
      </c>
    </row>
    <row r="10">
      <c r="A10" s="4" t="inlineStr">
        <is>
          <t>2028 [member]</t>
        </is>
      </c>
    </row>
    <row r="11">
      <c r="A11" s="3" t="inlineStr">
        <is>
          <t>Statement Line Items [Line Items]</t>
        </is>
      </c>
    </row>
    <row r="12">
      <c r="A12" s="4" t="inlineStr">
        <is>
          <t>Non-capital losses available for carry forward</t>
        </is>
      </c>
      <c r="B12" s="5" t="n">
        <v>1231000</v>
      </c>
    </row>
    <row r="13">
      <c r="A13" s="4" t="inlineStr">
        <is>
          <t>2029 [member]</t>
        </is>
      </c>
    </row>
    <row r="14">
      <c r="A14" s="3" t="inlineStr">
        <is>
          <t>Statement Line Items [Line Items]</t>
        </is>
      </c>
    </row>
    <row r="15">
      <c r="A15" s="4" t="inlineStr">
        <is>
          <t>Non-capital losses available for carry forward</t>
        </is>
      </c>
      <c r="B15" s="5" t="n">
        <v>2991000</v>
      </c>
    </row>
    <row r="16">
      <c r="A16" s="4" t="inlineStr">
        <is>
          <t>2030 [member]</t>
        </is>
      </c>
    </row>
    <row r="17">
      <c r="A17" s="3" t="inlineStr">
        <is>
          <t>Statement Line Items [Line Items]</t>
        </is>
      </c>
    </row>
    <row r="18">
      <c r="A18" s="4" t="inlineStr">
        <is>
          <t>Non-capital losses available for carry forward</t>
        </is>
      </c>
      <c r="B18" s="5" t="n">
        <v>4356000</v>
      </c>
    </row>
    <row r="19">
      <c r="A19" s="4" t="inlineStr">
        <is>
          <t>2031 [member]</t>
        </is>
      </c>
    </row>
    <row r="20">
      <c r="A20" s="3" t="inlineStr">
        <is>
          <t>Statement Line Items [Line Items]</t>
        </is>
      </c>
    </row>
    <row r="21">
      <c r="A21" s="4" t="inlineStr">
        <is>
          <t>Non-capital losses available for carry forward</t>
        </is>
      </c>
      <c r="B21" s="5" t="n">
        <v>4646000</v>
      </c>
    </row>
    <row r="22">
      <c r="A22" s="4" t="inlineStr">
        <is>
          <t>2032 [member]</t>
        </is>
      </c>
    </row>
    <row r="23">
      <c r="A23" s="3" t="inlineStr">
        <is>
          <t>Statement Line Items [Line Items]</t>
        </is>
      </c>
    </row>
    <row r="24">
      <c r="A24" s="4" t="inlineStr">
        <is>
          <t>Non-capital losses available for carry forward</t>
        </is>
      </c>
      <c r="B24" s="5" t="n">
        <v>1188000</v>
      </c>
    </row>
    <row r="25">
      <c r="A25" s="4" t="inlineStr">
        <is>
          <t>2033 [member]</t>
        </is>
      </c>
    </row>
    <row r="26">
      <c r="A26" s="3" t="inlineStr">
        <is>
          <t>Statement Line Items [Line Items]</t>
        </is>
      </c>
    </row>
    <row r="27">
      <c r="A27" s="4" t="inlineStr">
        <is>
          <t>Non-capital losses available for carry forward</t>
        </is>
      </c>
      <c r="B27" s="5" t="n">
        <v>806000</v>
      </c>
    </row>
    <row r="28">
      <c r="A28" s="4" t="inlineStr">
        <is>
          <t>2034 [member]</t>
        </is>
      </c>
    </row>
    <row r="29">
      <c r="A29" s="3" t="inlineStr">
        <is>
          <t>Statement Line Items [Line Items]</t>
        </is>
      </c>
    </row>
    <row r="30">
      <c r="A30" s="4" t="inlineStr">
        <is>
          <t>Non-capital losses available for carry forward</t>
        </is>
      </c>
      <c r="B30" s="5" t="n">
        <v>436000</v>
      </c>
    </row>
    <row r="31">
      <c r="A31" s="4" t="inlineStr">
        <is>
          <t>2035 [member]</t>
        </is>
      </c>
    </row>
    <row r="32">
      <c r="A32" s="3" t="inlineStr">
        <is>
          <t>Statement Line Items [Line Items]</t>
        </is>
      </c>
    </row>
    <row r="33">
      <c r="A33" s="4" t="inlineStr">
        <is>
          <t>Non-capital losses available for carry forward</t>
        </is>
      </c>
      <c r="B33" s="5" t="n">
        <v>54000</v>
      </c>
    </row>
    <row r="34">
      <c r="A34" s="4" t="inlineStr">
        <is>
          <t>2036 [member]</t>
        </is>
      </c>
    </row>
    <row r="35">
      <c r="A35" s="3" t="inlineStr">
        <is>
          <t>Statement Line Items [Line Items]</t>
        </is>
      </c>
    </row>
    <row r="36">
      <c r="A36" s="4" t="inlineStr">
        <is>
          <t>Non-capital losses available for carry forward</t>
        </is>
      </c>
      <c r="B36" s="5" t="n">
        <v>420000</v>
      </c>
    </row>
    <row r="37">
      <c r="A37" s="4" t="inlineStr">
        <is>
          <t>2037 [member]</t>
        </is>
      </c>
    </row>
    <row r="38">
      <c r="A38" s="3" t="inlineStr">
        <is>
          <t>Statement Line Items [Line Items]</t>
        </is>
      </c>
    </row>
    <row r="39">
      <c r="A39" s="4" t="inlineStr">
        <is>
          <t>Non-capital losses available for carry forward</t>
        </is>
      </c>
      <c r="B39" s="5" t="n">
        <v>5082000</v>
      </c>
    </row>
    <row r="40">
      <c r="A40" s="4" t="inlineStr">
        <is>
          <t>2038 [member]</t>
        </is>
      </c>
    </row>
    <row r="41">
      <c r="A41" s="3" t="inlineStr">
        <is>
          <t>Statement Line Items [Line Items]</t>
        </is>
      </c>
    </row>
    <row r="42">
      <c r="A42" s="4" t="inlineStr">
        <is>
          <t>Non-capital losses available for carry forward</t>
        </is>
      </c>
      <c r="B42" s="5" t="n">
        <v>1359000</v>
      </c>
    </row>
    <row r="43">
      <c r="A43" s="4" t="inlineStr">
        <is>
          <t>2039 [member]</t>
        </is>
      </c>
    </row>
    <row r="44">
      <c r="A44" s="3" t="inlineStr">
        <is>
          <t>Statement Line Items [Line Items]</t>
        </is>
      </c>
    </row>
    <row r="45">
      <c r="A45" s="4" t="inlineStr">
        <is>
          <t>Non-capital losses available for carry forward</t>
        </is>
      </c>
      <c r="B45" s="5" t="n">
        <v>1051000</v>
      </c>
    </row>
    <row r="46">
      <c r="A46" s="4" t="inlineStr">
        <is>
          <t>2040 [member]</t>
        </is>
      </c>
    </row>
    <row r="47">
      <c r="A47" s="3" t="inlineStr">
        <is>
          <t>Statement Line Items [Line Items]</t>
        </is>
      </c>
    </row>
    <row r="48">
      <c r="A48" s="4" t="inlineStr">
        <is>
          <t>Non-capital losses available for carry forward</t>
        </is>
      </c>
      <c r="B4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Government Grants and Subsidies (Details Textual) - CAD ($)</t>
        </is>
      </c>
      <c r="B1" s="2" t="inlineStr">
        <is>
          <t>12 Months Ended</t>
        </is>
      </c>
    </row>
    <row r="2">
      <c r="B2" s="2" t="inlineStr">
        <is>
          <t>Dec. 31, 2020</t>
        </is>
      </c>
      <c r="C2" s="2" t="inlineStr">
        <is>
          <t>Dec. 31, 2019</t>
        </is>
      </c>
      <c r="D2" s="2" t="inlineStr">
        <is>
          <t>Dec. 31, 2018</t>
        </is>
      </c>
    </row>
    <row r="3">
      <c r="A3" s="3" t="inlineStr">
        <is>
          <t>Statement Line Items [Line Items]</t>
        </is>
      </c>
    </row>
    <row r="4">
      <c r="A4" s="4" t="inlineStr">
        <is>
          <t>Government grants</t>
        </is>
      </c>
      <c r="B4" s="6" t="n">
        <v>279017</v>
      </c>
      <c r="C4" s="6" t="n">
        <v>235387</v>
      </c>
      <c r="D4" s="6" t="n">
        <v>242813</v>
      </c>
    </row>
    <row r="5">
      <c r="A5" s="4" t="inlineStr">
        <is>
          <t>Government grants receivable</t>
        </is>
      </c>
      <c r="B5" s="5" t="n">
        <v>0</v>
      </c>
      <c r="C5" s="6" t="n">
        <v>22276</v>
      </c>
      <c r="D5" s="6" t="n">
        <v>0</v>
      </c>
    </row>
    <row r="6">
      <c r="A6" s="4" t="inlineStr">
        <is>
          <t>Ontario Interactive Digital Media Tax Credit</t>
        </is>
      </c>
      <c r="B6" s="5" t="n">
        <v>904940</v>
      </c>
    </row>
    <row r="7">
      <c r="A7" s="4" t="inlineStr">
        <is>
          <t>Proceeds from canada emergency wage subsidy</t>
        </is>
      </c>
      <c r="B7" s="5" t="n">
        <v>182118</v>
      </c>
    </row>
    <row r="8">
      <c r="A8" s="4" t="inlineStr">
        <is>
          <t>Proceeds from Canada emergency rent subsidy</t>
        </is>
      </c>
      <c r="B8" s="6" t="n">
        <v>27309</v>
      </c>
    </row>
    <row r="9">
      <c r="A9" s="4" t="inlineStr">
        <is>
          <t>Print-based English language learning segment [member]</t>
        </is>
      </c>
    </row>
    <row r="10">
      <c r="A10" s="3" t="inlineStr">
        <is>
          <t>Statement Line Items [Line Items]</t>
        </is>
      </c>
    </row>
    <row r="11">
      <c r="A11" s="4" t="inlineStr">
        <is>
          <t>Minimum threshold for the revenue of a period of three years for a grant liability to occur</t>
        </is>
      </c>
      <c r="B11" s="4" t="inlineStr">
        <is>
          <t>15.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4 - Financial Instruments (Details Textual) - CAD ($)</t>
        </is>
      </c>
      <c r="B1" s="2" t="inlineStr">
        <is>
          <t>12 Months Ended</t>
        </is>
      </c>
    </row>
    <row r="2">
      <c r="B2" s="2" t="inlineStr">
        <is>
          <t>Dec. 31, 2020</t>
        </is>
      </c>
      <c r="C2" s="2" t="inlineStr">
        <is>
          <t>Dec. 31, 2019</t>
        </is>
      </c>
      <c r="D2" s="2" t="inlineStr">
        <is>
          <t>Dec. 31, 2018</t>
        </is>
      </c>
      <c r="E2" s="2" t="inlineStr">
        <is>
          <t>Dec. 31, 2017</t>
        </is>
      </c>
    </row>
    <row r="3">
      <c r="A3" s="3" t="inlineStr">
        <is>
          <t>Statement Line Items [Line Items]</t>
        </is>
      </c>
    </row>
    <row r="4">
      <c r="A4" s="4" t="inlineStr">
        <is>
          <t>Total cash and cash equivalents</t>
        </is>
      </c>
      <c r="B4" s="6" t="n">
        <v>1212778</v>
      </c>
      <c r="C4" s="6" t="n">
        <v>442489</v>
      </c>
      <c r="D4" s="6" t="n">
        <v>233843</v>
      </c>
      <c r="E4" s="6" t="n">
        <v>327434</v>
      </c>
    </row>
    <row r="5">
      <c r="A5" s="4" t="inlineStr">
        <is>
          <t>Current Trade and Grants Receivable</t>
        </is>
      </c>
      <c r="B5" s="5" t="n">
        <v>973852</v>
      </c>
      <c r="C5" s="5" t="n">
        <v>838502</v>
      </c>
    </row>
    <row r="6">
      <c r="A6" s="4" t="inlineStr">
        <is>
          <t>Total current liabilities</t>
        </is>
      </c>
      <c r="B6" s="5" t="n">
        <v>459006</v>
      </c>
      <c r="C6" s="5" t="n">
        <v>686068</v>
      </c>
    </row>
    <row r="7">
      <c r="A7" s="4" t="inlineStr">
        <is>
          <t>Currency risk [member]</t>
        </is>
      </c>
    </row>
    <row r="8">
      <c r="A8" s="3" t="inlineStr">
        <is>
          <t>Statement Line Items [Line Items]</t>
        </is>
      </c>
    </row>
    <row r="9">
      <c r="A9" s="4" t="inlineStr">
        <is>
          <t>Possible effect of 10% change in exchange rate regarding the USD to the net income (loss)</t>
        </is>
      </c>
      <c r="B9" s="5" t="n">
        <v>198201</v>
      </c>
      <c r="C9" s="5" t="n">
        <v>79527</v>
      </c>
    </row>
    <row r="10">
      <c r="A10" s="4" t="inlineStr">
        <is>
          <t>Liquidity risk [member]</t>
        </is>
      </c>
    </row>
    <row r="11">
      <c r="A11" s="3" t="inlineStr">
        <is>
          <t>Statement Line Items [Line Items]</t>
        </is>
      </c>
    </row>
    <row r="12">
      <c r="A12" s="4" t="inlineStr">
        <is>
          <t>Total cash and cash equivalents</t>
        </is>
      </c>
      <c r="B12" s="5" t="n">
        <v>1212778</v>
      </c>
      <c r="C12" s="5" t="n">
        <v>442489</v>
      </c>
    </row>
    <row r="13">
      <c r="A13" s="4" t="inlineStr">
        <is>
          <t>Current Trade and Grants Receivable</t>
        </is>
      </c>
      <c r="B13" s="5" t="n">
        <v>973852</v>
      </c>
      <c r="C13" s="5" t="n">
        <v>838502</v>
      </c>
    </row>
    <row r="14">
      <c r="A14" s="4" t="inlineStr">
        <is>
          <t>Total current liabilities</t>
        </is>
      </c>
      <c r="B14" s="5" t="n">
        <v>459006</v>
      </c>
      <c r="C14" s="5" t="n">
        <v>686068</v>
      </c>
    </row>
    <row r="15">
      <c r="A15" s="4" t="inlineStr">
        <is>
          <t>Credit risk [member]</t>
        </is>
      </c>
    </row>
    <row r="16">
      <c r="A16" s="3" t="inlineStr">
        <is>
          <t>Statement Line Items [Line Items]</t>
        </is>
      </c>
    </row>
    <row r="17">
      <c r="A17" s="4" t="inlineStr">
        <is>
          <t>Current Trade and Grants Receivable</t>
        </is>
      </c>
      <c r="B17" s="5" t="n">
        <v>973852</v>
      </c>
      <c r="C17" s="5" t="n">
        <v>838502</v>
      </c>
    </row>
    <row r="18">
      <c r="A18" s="4" t="inlineStr">
        <is>
          <t>Credit risk [member] | Company in China [member]</t>
        </is>
      </c>
    </row>
    <row r="19">
      <c r="A19" s="3" t="inlineStr">
        <is>
          <t>Statement Line Items [Line Items]</t>
        </is>
      </c>
    </row>
    <row r="20">
      <c r="A20" s="4" t="inlineStr">
        <is>
          <t>Current Trade and Grants Receivable</t>
        </is>
      </c>
      <c r="B20" s="6" t="n">
        <v>924096</v>
      </c>
      <c r="C20" s="6" t="n">
        <v>740494</v>
      </c>
    </row>
    <row r="21">
      <c r="A21" s="4" t="inlineStr">
        <is>
          <t>Percentage of entity's accounts receivables</t>
        </is>
      </c>
      <c r="B21" s="4" t="inlineStr">
        <is>
          <t>95.00%</t>
        </is>
      </c>
      <c r="C21" s="4" t="inlineStr">
        <is>
          <t>89.00%</t>
        </is>
      </c>
    </row>
    <row r="22">
      <c r="A22" s="4" t="inlineStr">
        <is>
          <t>Credit risk [member] | Financial instruments not credit-impaired [member]</t>
        </is>
      </c>
    </row>
    <row r="23">
      <c r="A23" s="3" t="inlineStr">
        <is>
          <t>Statement Line Items [Line Items]</t>
        </is>
      </c>
    </row>
    <row r="24">
      <c r="A24" s="4" t="inlineStr">
        <is>
          <t>Current Trade and Grants Receivable</t>
        </is>
      </c>
      <c r="B24" s="6" t="n">
        <v>197126</v>
      </c>
      <c r="C24" s="6" t="n">
        <v>133740</v>
      </c>
    </row>
    <row r="25">
      <c r="A25" s="4" t="inlineStr">
        <is>
          <t>Percentage of entity's accounts receivables</t>
        </is>
      </c>
      <c r="B25" s="4" t="inlineStr">
        <is>
          <t>37.00%</t>
        </is>
      </c>
      <c r="C25" s="4" t="inlineStr">
        <is>
          <t>68.00%</t>
        </is>
      </c>
    </row>
    <row r="26">
      <c r="A26" s="4" t="inlineStr">
        <is>
          <t>Credit risk [member] | Financial instruments credit-impaired [member] | Company in China [member]</t>
        </is>
      </c>
    </row>
    <row r="27">
      <c r="A27" s="3" t="inlineStr">
        <is>
          <t>Statement Line Items [Line Items]</t>
        </is>
      </c>
    </row>
    <row r="28">
      <c r="A28" s="4" t="inlineStr">
        <is>
          <t>Current Trade and Grants Receivable</t>
        </is>
      </c>
      <c r="B28"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Financial Instruments - Denominated Monetary Assets and Liabilities (Details) - Currency risk [member] - USD ($)</t>
        </is>
      </c>
      <c r="B1" s="2" t="inlineStr">
        <is>
          <t>Dec. 31, 2020</t>
        </is>
      </c>
      <c r="C1" s="2" t="inlineStr">
        <is>
          <t>Dec. 31, 2019</t>
        </is>
      </c>
    </row>
    <row r="2">
      <c r="A2" s="4" t="inlineStr">
        <is>
          <t>Financial liabilities at amortised cost, category [member] | Trade and other payables [member]</t>
        </is>
      </c>
    </row>
    <row r="3">
      <c r="A3" s="3" t="inlineStr">
        <is>
          <t>Statement Line Items [Line Items]</t>
        </is>
      </c>
    </row>
    <row r="4">
      <c r="A4" s="4" t="inlineStr">
        <is>
          <t>Financial liabilities</t>
        </is>
      </c>
      <c r="B4" s="6" t="n">
        <v>15468</v>
      </c>
      <c r="C4" s="6" t="n">
        <v>61885</v>
      </c>
    </row>
    <row r="5">
      <c r="A5" s="4" t="inlineStr">
        <is>
          <t>Financial assets at fair value through profit or loss, category [member] | Cash and cash equivalents [member]</t>
        </is>
      </c>
    </row>
    <row r="6">
      <c r="A6" s="3" t="inlineStr">
        <is>
          <t>Statement Line Items [Line Items]</t>
        </is>
      </c>
    </row>
    <row r="7">
      <c r="A7" s="4" t="inlineStr">
        <is>
          <t>Financial assets</t>
        </is>
      </c>
      <c r="B7" s="5" t="n">
        <v>820597</v>
      </c>
      <c r="C7" s="5" t="n">
        <v>61075</v>
      </c>
    </row>
    <row r="8">
      <c r="A8" s="4" t="inlineStr">
        <is>
          <t>Loans and receivables, category [member] | Trade receivables [member]</t>
        </is>
      </c>
    </row>
    <row r="9">
      <c r="A9" s="3" t="inlineStr">
        <is>
          <t>Statement Line Items [Line Items]</t>
        </is>
      </c>
    </row>
    <row r="10">
      <c r="A10" s="4" t="inlineStr">
        <is>
          <t>Financial assets</t>
        </is>
      </c>
      <c r="B10" s="6" t="n">
        <v>715358</v>
      </c>
      <c r="C10" s="6" t="n">
        <v>6131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 - Corporate Information</t>
        </is>
      </c>
      <c r="B1" s="2" t="inlineStr">
        <is>
          <t>12 Months Ended</t>
        </is>
      </c>
    </row>
    <row r="2">
      <c r="B2" s="2" t="inlineStr">
        <is>
          <t>Dec. 31, 2020</t>
        </is>
      </c>
    </row>
    <row r="3">
      <c r="A3" s="3" t="inlineStr">
        <is>
          <t>Statement Line Items [Line Items]</t>
        </is>
      </c>
    </row>
    <row r="4">
      <c r="A4" s="4" t="inlineStr">
        <is>
          <t>Disclosure of basis of consolidation [text block]</t>
        </is>
      </c>
      <c r="B4" s="4" t="inlineStr">
        <is>
          <t xml:space="preserve"> 1. CORPORATE INFORMATION Lingo Media Corporation (“Lingo Media” or the “Company”) is a publicly listed company incorporated in Canada with limited liability under the legislation of the Province of Ontario and its shares are listed on the TSX Venture Exchange under the symbol “LM” and inter-listed on the OTC Marketplace under the symbol “LMDCF” and Frankfurt Exchange under the symbol “LIMA”. The consolidated financial statements of the Company as at December 31, 2020 2019 December 31, 2020, 2019 2018 Speak2Me Lingo Media is an EdTech company that is ‘ Changing the way the world learns language two The head office, principal address and registered office of the Company is located at 151 609, M5S 1S4.</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Major Customer (Details Textual) - People’s Republic of China government agency [member]</t>
        </is>
      </c>
      <c r="B1" s="2" t="inlineStr">
        <is>
          <t>12 Months Ended</t>
        </is>
      </c>
    </row>
    <row r="2">
      <c r="B2" s="2" t="inlineStr">
        <is>
          <t>Dec. 31, 2020</t>
        </is>
      </c>
      <c r="C2" s="2" t="inlineStr">
        <is>
          <t>Dec. 31, 2019</t>
        </is>
      </c>
      <c r="D2" s="2" t="inlineStr">
        <is>
          <t>Dec. 31, 2018</t>
        </is>
      </c>
    </row>
    <row r="3">
      <c r="A3" s="3" t="inlineStr">
        <is>
          <t>Statement Line Items [Line Items]</t>
        </is>
      </c>
    </row>
    <row r="4">
      <c r="A4" s="4" t="inlineStr">
        <is>
          <t>Percentage of entity's revenue</t>
        </is>
      </c>
      <c r="B4" s="4" t="inlineStr">
        <is>
          <t>84.00%</t>
        </is>
      </c>
      <c r="C4" s="4" t="inlineStr">
        <is>
          <t>86.00%</t>
        </is>
      </c>
      <c r="D4" s="4" t="inlineStr">
        <is>
          <t>80.00%</t>
        </is>
      </c>
    </row>
    <row r="5">
      <c r="A5" s="4" t="inlineStr">
        <is>
          <t>Percentage of entity's receivables</t>
        </is>
      </c>
      <c r="B5" s="4" t="inlineStr">
        <is>
          <t>95.00%</t>
        </is>
      </c>
      <c r="C5" s="4" t="inlineStr">
        <is>
          <t>91.00%</t>
        </is>
      </c>
      <c r="D5" s="4" t="inlineStr">
        <is>
          <t>89.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6" customWidth="1" min="2" max="2"/>
  </cols>
  <sheetData>
    <row r="1">
      <c r="A1" s="1" t="inlineStr">
        <is>
          <t>Note 17 - Segmented Information (Details Textual)</t>
        </is>
      </c>
      <c r="B1" s="2" t="inlineStr">
        <is>
          <t>12 Months Ended</t>
        </is>
      </c>
    </row>
    <row r="2">
      <c r="B2" s="2" t="inlineStr">
        <is>
          <t>Dec. 31, 2020</t>
        </is>
      </c>
    </row>
    <row r="3">
      <c r="A3" s="3" t="inlineStr">
        <is>
          <t>Statement Line Items [Line Items]</t>
        </is>
      </c>
    </row>
    <row r="4">
      <c r="A4" s="4" t="inlineStr">
        <is>
          <t>Number of reportable segments</t>
        </is>
      </c>
      <c r="B4" s="5"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17 - Segmented Information - Segment Earnings (Details) - CAD ($)</t>
        </is>
      </c>
      <c r="B1" s="2" t="inlineStr">
        <is>
          <t>12 Months Ended</t>
        </is>
      </c>
    </row>
    <row r="2">
      <c r="B2" s="2" t="inlineStr">
        <is>
          <t>Dec. 31, 2020</t>
        </is>
      </c>
      <c r="C2" s="2" t="inlineStr">
        <is>
          <t>Dec. 31, 2019</t>
        </is>
      </c>
      <c r="D2" s="2" t="inlineStr">
        <is>
          <t>Dec. 31, 2018</t>
        </is>
      </c>
    </row>
    <row r="3">
      <c r="A3" s="3" t="inlineStr">
        <is>
          <t>Statement Line Items [Line Items]</t>
        </is>
      </c>
    </row>
    <row r="4">
      <c r="A4" s="4" t="inlineStr">
        <is>
          <t>Segmented assets</t>
        </is>
      </c>
      <c r="B4" s="6" t="n">
        <v>2396035</v>
      </c>
      <c r="C4" s="6" t="n">
        <v>1951990</v>
      </c>
    </row>
    <row r="5">
      <c r="A5" s="4" t="inlineStr">
        <is>
          <t>Segmented liabilities</t>
        </is>
      </c>
      <c r="B5" s="5" t="n">
        <v>529006</v>
      </c>
      <c r="C5" s="5" t="n">
        <v>1185714</v>
      </c>
    </row>
    <row r="6">
      <c r="A6" s="4" t="inlineStr">
        <is>
          <t>Segmented revenue</t>
        </is>
      </c>
      <c r="B6" s="5" t="n">
        <v>2102054</v>
      </c>
      <c r="C6" s="5" t="n">
        <v>1956222</v>
      </c>
      <c r="D6" s="6" t="n">
        <v>1940182</v>
      </c>
    </row>
    <row r="7">
      <c r="A7" s="4" t="inlineStr">
        <is>
          <t>Segmented direct costs</t>
        </is>
      </c>
      <c r="B7" s="5" t="n">
        <v>329409</v>
      </c>
      <c r="C7" s="5" t="n">
        <v>212307</v>
      </c>
      <c r="D7" s="5" t="n">
        <v>271020</v>
      </c>
    </row>
    <row r="8">
      <c r="A8" s="4" t="inlineStr">
        <is>
          <t>Segmented selling, general &amp; administrative expense</t>
        </is>
      </c>
      <c r="B8" s="5" t="n">
        <v>74108</v>
      </c>
      <c r="C8" s="5" t="n">
        <v>997159</v>
      </c>
      <c r="D8" s="5" t="n">
        <v>1200766</v>
      </c>
    </row>
    <row r="9">
      <c r="A9" s="4" t="inlineStr">
        <is>
          <t>Segmented profit (loss)</t>
        </is>
      </c>
      <c r="B9" s="5" t="n">
        <v>1110379</v>
      </c>
      <c r="C9" s="5" t="n">
        <v>162566</v>
      </c>
      <c r="D9" s="5" t="n">
        <v>-104156</v>
      </c>
    </row>
    <row r="10">
      <c r="A10" s="4" t="inlineStr">
        <is>
          <t>Foreign exchange gain (loss)</t>
        </is>
      </c>
      <c r="B10" s="5" t="n">
        <v>-34200</v>
      </c>
      <c r="C10" s="5" t="n">
        <v>-10584</v>
      </c>
      <c r="D10" s="5" t="n">
        <v>38351</v>
      </c>
    </row>
    <row r="11">
      <c r="A11" s="4" t="inlineStr">
        <is>
          <t>Interest and other financial</t>
        </is>
      </c>
      <c r="B11" s="5" t="n">
        <v>-7331</v>
      </c>
      <c r="C11" s="5" t="n">
        <v>-83750</v>
      </c>
      <c r="D11" s="5" t="n">
        <v>-51898</v>
      </c>
    </row>
    <row r="12">
      <c r="A12" s="4" t="inlineStr">
        <is>
          <t>Share-based payments</t>
        </is>
      </c>
      <c r="B12" s="5" t="n">
        <v>-23144</v>
      </c>
      <c r="C12" s="5" t="n">
        <v>-93865</v>
      </c>
      <c r="D12" s="5" t="n">
        <v>-162489</v>
      </c>
    </row>
    <row r="13">
      <c r="A13" s="4" t="inlineStr">
        <is>
          <t>Other comprehensive income (loss)</t>
        </is>
      </c>
      <c r="B13" s="5" t="n">
        <v>-32770</v>
      </c>
      <c r="C13" s="5" t="n">
        <v>-48749</v>
      </c>
      <c r="D13" s="5" t="n">
        <v>32202</v>
      </c>
    </row>
    <row r="14">
      <c r="A14" s="4" t="inlineStr">
        <is>
          <t>Total Comprehensive Income (Loss)</t>
        </is>
      </c>
      <c r="B14" s="5" t="n">
        <v>1077609</v>
      </c>
      <c r="C14" s="5" t="n">
        <v>113817</v>
      </c>
      <c r="D14" s="5" t="n">
        <v>-71954</v>
      </c>
    </row>
    <row r="15">
      <c r="A15" s="4" t="inlineStr">
        <is>
          <t>Online English language learning segment [member]</t>
        </is>
      </c>
    </row>
    <row r="16">
      <c r="A16" s="3" t="inlineStr">
        <is>
          <t>Statement Line Items [Line Items]</t>
        </is>
      </c>
    </row>
    <row r="17">
      <c r="A17" s="4" t="inlineStr">
        <is>
          <t>Segmented assets</t>
        </is>
      </c>
      <c r="B17" s="5" t="n">
        <v>239632</v>
      </c>
      <c r="C17" s="5" t="n">
        <v>136648</v>
      </c>
      <c r="D17" s="5" t="n">
        <v>141238</v>
      </c>
    </row>
    <row r="18">
      <c r="A18" s="4" t="inlineStr">
        <is>
          <t>Segmented liabilities</t>
        </is>
      </c>
      <c r="B18" s="5" t="n">
        <v>281740</v>
      </c>
      <c r="C18" s="5" t="n">
        <v>286109</v>
      </c>
      <c r="D18" s="5" t="n">
        <v>348214</v>
      </c>
    </row>
    <row r="19">
      <c r="A19" s="4" t="inlineStr">
        <is>
          <t>Segmented direct costs</t>
        </is>
      </c>
      <c r="B19" s="5" t="n">
        <v>109498</v>
      </c>
      <c r="C19" s="5" t="n">
        <v>124471</v>
      </c>
      <c r="D19" s="5" t="n">
        <v>180832</v>
      </c>
    </row>
    <row r="20">
      <c r="A20" s="4" t="inlineStr">
        <is>
          <t>Segmented selling, general &amp; administrative expense</t>
        </is>
      </c>
      <c r="B20" s="5" t="n">
        <v>-566064</v>
      </c>
      <c r="C20" s="5" t="n">
        <v>224320</v>
      </c>
      <c r="D20" s="5" t="n">
        <v>348436</v>
      </c>
    </row>
    <row r="21">
      <c r="A21" s="4" t="inlineStr">
        <is>
          <t>Segmented other expense</t>
        </is>
      </c>
      <c r="B21" s="5" t="n">
        <v>300784</v>
      </c>
      <c r="C21" s="5" t="n">
        <v>116212</v>
      </c>
      <c r="D21" s="5" t="n">
        <v>10918</v>
      </c>
    </row>
    <row r="22">
      <c r="A22" s="4" t="inlineStr">
        <is>
          <t>Segmented profit (loss)</t>
        </is>
      </c>
      <c r="B22" s="5" t="n">
        <v>495817</v>
      </c>
      <c r="C22" s="5" t="n">
        <v>-182985</v>
      </c>
      <c r="D22" s="5" t="n">
        <v>-475131</v>
      </c>
    </row>
    <row r="23">
      <c r="A23" s="4" t="inlineStr">
        <is>
          <t>Segmented profit (loss)</t>
        </is>
      </c>
      <c r="C23" s="5" t="n">
        <v>-182985</v>
      </c>
      <c r="D23" s="5" t="n">
        <v>-475131</v>
      </c>
    </row>
    <row r="24">
      <c r="A24" s="4" t="inlineStr">
        <is>
          <t>Online English language learning segment [member] | Online [member]</t>
        </is>
      </c>
    </row>
    <row r="25">
      <c r="A25" s="3" t="inlineStr">
        <is>
          <t>Statement Line Items [Line Items]</t>
        </is>
      </c>
    </row>
    <row r="26">
      <c r="A26" s="4" t="inlineStr">
        <is>
          <t>Segmented revenue</t>
        </is>
      </c>
      <c r="B26" s="5" t="n">
        <v>331701</v>
      </c>
      <c r="C26" s="5" t="n">
        <v>259172</v>
      </c>
      <c r="D26" s="5" t="n">
        <v>206955</v>
      </c>
    </row>
    <row r="27">
      <c r="A27" s="4" t="inlineStr">
        <is>
          <t>Online English language learning segment [member] | Offline [member]</t>
        </is>
      </c>
    </row>
    <row r="28">
      <c r="A28" s="3" t="inlineStr">
        <is>
          <t>Statement Line Items [Line Items]</t>
        </is>
      </c>
    </row>
    <row r="29">
      <c r="A29" s="4" t="inlineStr">
        <is>
          <t>Segmented revenue</t>
        </is>
      </c>
      <c r="D29" s="5" t="n">
        <v>8012</v>
      </c>
    </row>
    <row r="30">
      <c r="A30" s="4" t="inlineStr">
        <is>
          <t>Online English language learning segment [member] | Royalty [member]</t>
        </is>
      </c>
    </row>
    <row r="31">
      <c r="A31" s="3" t="inlineStr">
        <is>
          <t>Statement Line Items [Line Items]</t>
        </is>
      </c>
    </row>
    <row r="32">
      <c r="A32" s="4" t="inlineStr">
        <is>
          <t>Segmented revenue</t>
        </is>
      </c>
      <c r="B32" s="5" t="n">
        <v>8335</v>
      </c>
      <c r="C32" s="5" t="n">
        <v>22846</v>
      </c>
      <c r="D32" s="5" t="n">
        <v>38701</v>
      </c>
    </row>
    <row r="33">
      <c r="A33" s="4" t="inlineStr">
        <is>
          <t>Print-based English language learning segment [member]</t>
        </is>
      </c>
    </row>
    <row r="34">
      <c r="A34" s="3" t="inlineStr">
        <is>
          <t>Statement Line Items [Line Items]</t>
        </is>
      </c>
    </row>
    <row r="35">
      <c r="A35" s="4" t="inlineStr">
        <is>
          <t>Segmented assets</t>
        </is>
      </c>
      <c r="B35" s="5" t="n">
        <v>2125622</v>
      </c>
      <c r="C35" s="5" t="n">
        <v>1739269</v>
      </c>
      <c r="D35" s="5" t="n">
        <v>1087463</v>
      </c>
    </row>
    <row r="36">
      <c r="A36" s="4" t="inlineStr">
        <is>
          <t>Segmented liabilities</t>
        </is>
      </c>
      <c r="B36" s="5" t="n">
        <v>159718</v>
      </c>
      <c r="C36" s="5" t="n">
        <v>675856</v>
      </c>
      <c r="D36" s="5" t="n">
        <v>160750</v>
      </c>
    </row>
    <row r="37">
      <c r="A37" s="4" t="inlineStr">
        <is>
          <t>Segmented direct costs</t>
        </is>
      </c>
      <c r="B37" s="5" t="n">
        <v>219911</v>
      </c>
      <c r="C37" s="5" t="n">
        <v>87836</v>
      </c>
      <c r="D37" s="5" t="n">
        <v>90188</v>
      </c>
    </row>
    <row r="38">
      <c r="A38" s="4" t="inlineStr">
        <is>
          <t>Segmented selling, general &amp; administrative expense</t>
        </is>
      </c>
      <c r="B38" s="5" t="n">
        <v>71477</v>
      </c>
      <c r="C38" s="5" t="n">
        <v>247673</v>
      </c>
      <c r="D38" s="5" t="n">
        <v>64580</v>
      </c>
    </row>
    <row r="39">
      <c r="A39" s="4" t="inlineStr">
        <is>
          <t>Segmented other expense</t>
        </is>
      </c>
      <c r="B39" s="5" t="n">
        <v>222118</v>
      </c>
      <c r="C39" s="5" t="n">
        <v>279056</v>
      </c>
      <c r="D39" s="5" t="n">
        <v>196079</v>
      </c>
    </row>
    <row r="40">
      <c r="A40" s="4" t="inlineStr">
        <is>
          <t>Segmented profit (loss)</t>
        </is>
      </c>
      <c r="B40" s="5" t="n">
        <v>1248512</v>
      </c>
      <c r="C40" s="5" t="n">
        <v>1059639</v>
      </c>
      <c r="D40" s="5" t="n">
        <v>1335666</v>
      </c>
    </row>
    <row r="41">
      <c r="A41" s="4" t="inlineStr">
        <is>
          <t>Segmented profit (loss)</t>
        </is>
      </c>
      <c r="C41" s="5" t="n">
        <v>1059639</v>
      </c>
      <c r="D41" s="5" t="n">
        <v>1335666</v>
      </c>
    </row>
    <row r="42">
      <c r="A42" s="4" t="inlineStr">
        <is>
          <t>Print-based English language learning segment [member] | Online [member]</t>
        </is>
      </c>
    </row>
    <row r="43">
      <c r="A43" s="3" t="inlineStr">
        <is>
          <t>Statement Line Items [Line Items]</t>
        </is>
      </c>
    </row>
    <row r="44">
      <c r="A44" s="4" t="inlineStr">
        <is>
          <t>Segmented revenue</t>
        </is>
      </c>
      <c r="B44" s="4" t="inlineStr">
        <is>
          <t xml:space="preserve"> </t>
        </is>
      </c>
      <c r="C44" s="4" t="inlineStr">
        <is>
          <t xml:space="preserve"> </t>
        </is>
      </c>
      <c r="D44" s="4" t="inlineStr">
        <is>
          <t xml:space="preserve"> </t>
        </is>
      </c>
    </row>
    <row r="45">
      <c r="A45" s="4" t="inlineStr">
        <is>
          <t>Print-based English language learning segment [member] | Offline [member]</t>
        </is>
      </c>
    </row>
    <row r="46">
      <c r="A46" s="3" t="inlineStr">
        <is>
          <t>Statement Line Items [Line Items]</t>
        </is>
      </c>
    </row>
    <row r="47">
      <c r="A47" s="4" t="inlineStr">
        <is>
          <t>Segmented revenue</t>
        </is>
      </c>
      <c r="D47" s="4" t="inlineStr">
        <is>
          <t xml:space="preserve"> </t>
        </is>
      </c>
    </row>
    <row r="48">
      <c r="A48" s="4" t="inlineStr">
        <is>
          <t>Print-based English language learning segment [member] | Royalty [member]</t>
        </is>
      </c>
    </row>
    <row r="49">
      <c r="A49" s="3" t="inlineStr">
        <is>
          <t>Statement Line Items [Line Items]</t>
        </is>
      </c>
    </row>
    <row r="50">
      <c r="A50" s="4" t="inlineStr">
        <is>
          <t>Segmented revenue</t>
        </is>
      </c>
      <c r="B50" s="5" t="n">
        <v>1762018</v>
      </c>
      <c r="C50" s="5" t="n">
        <v>1674204</v>
      </c>
      <c r="D50" s="5" t="n">
        <v>1686514</v>
      </c>
    </row>
    <row r="51">
      <c r="A51" s="4" t="inlineStr">
        <is>
          <t>Head office [member]</t>
        </is>
      </c>
    </row>
    <row r="52">
      <c r="A52" s="3" t="inlineStr">
        <is>
          <t>Statement Line Items [Line Items]</t>
        </is>
      </c>
    </row>
    <row r="53">
      <c r="A53" s="4" t="inlineStr">
        <is>
          <t>Segmented assets</t>
        </is>
      </c>
      <c r="B53" s="5" t="n">
        <v>30781</v>
      </c>
      <c r="C53" s="5" t="n">
        <v>75973</v>
      </c>
      <c r="D53" s="5" t="n">
        <v>73303</v>
      </c>
    </row>
    <row r="54">
      <c r="A54" s="4" t="inlineStr">
        <is>
          <t>Segmented liabilities</t>
        </is>
      </c>
      <c r="B54" s="5" t="n">
        <v>87548</v>
      </c>
      <c r="C54" s="5" t="n">
        <v>223749</v>
      </c>
      <c r="D54" s="5" t="n">
        <v>234446</v>
      </c>
    </row>
    <row r="55">
      <c r="A55" s="4" t="inlineStr">
        <is>
          <t>Segmented direct costs</t>
        </is>
      </c>
      <c r="B55" s="4" t="inlineStr">
        <is>
          <t xml:space="preserve"> </t>
        </is>
      </c>
      <c r="C55" s="4" t="inlineStr">
        <is>
          <t xml:space="preserve"> </t>
        </is>
      </c>
      <c r="D55" s="4" t="inlineStr">
        <is>
          <t xml:space="preserve"> </t>
        </is>
      </c>
    </row>
    <row r="56">
      <c r="A56" s="4" t="inlineStr">
        <is>
          <t>Segmented selling, general &amp; administrative expense</t>
        </is>
      </c>
      <c r="B56" s="5" t="n">
        <v>568695</v>
      </c>
      <c r="C56" s="5" t="n">
        <v>525166</v>
      </c>
      <c r="D56" s="5" t="n">
        <v>787750</v>
      </c>
    </row>
    <row r="57">
      <c r="A57" s="4" t="inlineStr">
        <is>
          <t>Segmented other expense</t>
        </is>
      </c>
      <c r="B57" s="5" t="n">
        <v>581</v>
      </c>
      <c r="C57" s="5" t="n">
        <v>723</v>
      </c>
      <c r="D57" s="5" t="n">
        <v>905</v>
      </c>
    </row>
    <row r="58">
      <c r="A58" s="4" t="inlineStr">
        <is>
          <t>Segmented profit (loss)</t>
        </is>
      </c>
      <c r="B58" s="5" t="n">
        <v>-569276</v>
      </c>
      <c r="C58" s="5" t="n">
        <v>-525889</v>
      </c>
      <c r="D58" s="5" t="n">
        <v>-788655</v>
      </c>
    </row>
    <row r="59">
      <c r="A59" s="4" t="inlineStr">
        <is>
          <t>Segmented profit (loss)</t>
        </is>
      </c>
      <c r="C59" s="5" t="n">
        <v>-525889</v>
      </c>
      <c r="D59" s="5" t="n">
        <v>-788655</v>
      </c>
    </row>
    <row r="60">
      <c r="A60" s="4" t="inlineStr">
        <is>
          <t>Head office [member] | Online [member]</t>
        </is>
      </c>
    </row>
    <row r="61">
      <c r="A61" s="3" t="inlineStr">
        <is>
          <t>Statement Line Items [Line Items]</t>
        </is>
      </c>
    </row>
    <row r="62">
      <c r="A62" s="4" t="inlineStr">
        <is>
          <t>Segmented revenue</t>
        </is>
      </c>
      <c r="B62" s="4" t="inlineStr">
        <is>
          <t xml:space="preserve"> </t>
        </is>
      </c>
      <c r="C62" s="4" t="inlineStr">
        <is>
          <t xml:space="preserve"> </t>
        </is>
      </c>
      <c r="D62" s="4" t="inlineStr">
        <is>
          <t xml:space="preserve"> </t>
        </is>
      </c>
    </row>
    <row r="63">
      <c r="A63" s="4" t="inlineStr">
        <is>
          <t>Head office [member] | Offline [member]</t>
        </is>
      </c>
    </row>
    <row r="64">
      <c r="A64" s="3" t="inlineStr">
        <is>
          <t>Statement Line Items [Line Items]</t>
        </is>
      </c>
    </row>
    <row r="65">
      <c r="A65" s="4" t="inlineStr">
        <is>
          <t>Segmented revenue</t>
        </is>
      </c>
      <c r="D65" s="4" t="inlineStr">
        <is>
          <t xml:space="preserve"> </t>
        </is>
      </c>
    </row>
    <row r="66">
      <c r="A66" s="4" t="inlineStr">
        <is>
          <t>Head office [member] | Royalty [member]</t>
        </is>
      </c>
    </row>
    <row r="67">
      <c r="A67" s="3" t="inlineStr">
        <is>
          <t>Statement Line Items [Line Items]</t>
        </is>
      </c>
    </row>
    <row r="68">
      <c r="A68" s="4" t="inlineStr">
        <is>
          <t>Segmented revenue</t>
        </is>
      </c>
      <c r="B68" s="4" t="inlineStr">
        <is>
          <t xml:space="preserve"> </t>
        </is>
      </c>
      <c r="C68" s="4" t="inlineStr">
        <is>
          <t xml:space="preserve"> </t>
        </is>
      </c>
      <c r="D68" s="4" t="inlineStr">
        <is>
          <t xml:space="preserve"> </t>
        </is>
      </c>
    </row>
    <row r="69">
      <c r="A69" s="4" t="inlineStr">
        <is>
          <t>Total operating segments [member]</t>
        </is>
      </c>
    </row>
    <row r="70">
      <c r="A70" s="3" t="inlineStr">
        <is>
          <t>Statement Line Items [Line Items]</t>
        </is>
      </c>
    </row>
    <row r="71">
      <c r="A71" s="4" t="inlineStr">
        <is>
          <t>Segmented assets</t>
        </is>
      </c>
      <c r="B71" s="5" t="n">
        <v>2396035</v>
      </c>
      <c r="C71" s="5" t="n">
        <v>1951990</v>
      </c>
      <c r="D71" s="5" t="n">
        <v>1302004</v>
      </c>
    </row>
    <row r="72">
      <c r="A72" s="4" t="inlineStr">
        <is>
          <t>Segmented liabilities</t>
        </is>
      </c>
      <c r="B72" s="5" t="n">
        <v>529006</v>
      </c>
      <c r="C72" s="5" t="n">
        <v>1185714</v>
      </c>
      <c r="D72" s="5" t="n">
        <v>743410</v>
      </c>
    </row>
    <row r="73">
      <c r="A73" s="4" t="inlineStr">
        <is>
          <t>Segmented direct costs</t>
        </is>
      </c>
      <c r="B73" s="5" t="n">
        <v>329409</v>
      </c>
      <c r="C73" s="5" t="n">
        <v>212307</v>
      </c>
      <c r="D73" s="5" t="n">
        <v>271020</v>
      </c>
    </row>
    <row r="74">
      <c r="A74" s="4" t="inlineStr">
        <is>
          <t>Segmented selling, general &amp; administrative expense</t>
        </is>
      </c>
      <c r="B74" s="5" t="n">
        <v>74108</v>
      </c>
      <c r="C74" s="5" t="n">
        <v>997159</v>
      </c>
      <c r="D74" s="5" t="n">
        <v>1200766</v>
      </c>
    </row>
    <row r="75">
      <c r="A75" s="4" t="inlineStr">
        <is>
          <t>Segmented other expense</t>
        </is>
      </c>
      <c r="B75" s="5" t="n">
        <v>523483</v>
      </c>
      <c r="C75" s="5" t="n">
        <v>395991</v>
      </c>
      <c r="D75" s="5" t="n">
        <v>207902</v>
      </c>
    </row>
    <row r="76">
      <c r="A76" s="4" t="inlineStr">
        <is>
          <t>Segmented profit (loss)</t>
        </is>
      </c>
      <c r="B76" s="5" t="n">
        <v>1175053</v>
      </c>
    </row>
    <row r="77">
      <c r="A77" s="4" t="inlineStr">
        <is>
          <t>Segmented profit (loss)</t>
        </is>
      </c>
      <c r="C77" s="5" t="n">
        <v>350765</v>
      </c>
      <c r="D77" s="5" t="n">
        <v>71879</v>
      </c>
    </row>
    <row r="78">
      <c r="A78" s="4" t="inlineStr">
        <is>
          <t>Total operating segments [member] | Online [member]</t>
        </is>
      </c>
    </row>
    <row r="79">
      <c r="A79" s="3" t="inlineStr">
        <is>
          <t>Statement Line Items [Line Items]</t>
        </is>
      </c>
    </row>
    <row r="80">
      <c r="A80" s="4" t="inlineStr">
        <is>
          <t>Segmented revenue</t>
        </is>
      </c>
      <c r="B80" s="5" t="n">
        <v>331701</v>
      </c>
      <c r="C80" s="5" t="n">
        <v>259172</v>
      </c>
      <c r="D80" s="5" t="n">
        <v>206955</v>
      </c>
    </row>
    <row r="81">
      <c r="A81" s="4" t="inlineStr">
        <is>
          <t>Total operating segments [member] | Offline [member]</t>
        </is>
      </c>
    </row>
    <row r="82">
      <c r="A82" s="3" t="inlineStr">
        <is>
          <t>Statement Line Items [Line Items]</t>
        </is>
      </c>
    </row>
    <row r="83">
      <c r="A83" s="4" t="inlineStr">
        <is>
          <t>Segmented revenue</t>
        </is>
      </c>
      <c r="D83" s="5" t="n">
        <v>8012</v>
      </c>
    </row>
    <row r="84">
      <c r="A84" s="4" t="inlineStr">
        <is>
          <t>Total operating segments [member] | Royalty [member]</t>
        </is>
      </c>
    </row>
    <row r="85">
      <c r="A85" s="3" t="inlineStr">
        <is>
          <t>Statement Line Items [Line Items]</t>
        </is>
      </c>
    </row>
    <row r="86">
      <c r="A86" s="4" t="inlineStr">
        <is>
          <t>Segmented revenue</t>
        </is>
      </c>
      <c r="B86" s="6" t="n">
        <v>1770353</v>
      </c>
      <c r="C86" s="6" t="n">
        <v>1697050</v>
      </c>
      <c r="D86" s="6" t="n">
        <v>172521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17 - Segmented Information - Geographical Information (Details) - CAD ($)</t>
        </is>
      </c>
      <c r="B1" s="2" t="inlineStr">
        <is>
          <t>12 Months Ended</t>
        </is>
      </c>
    </row>
    <row r="2">
      <c r="B2" s="2" t="inlineStr">
        <is>
          <t>Dec. 31, 2020</t>
        </is>
      </c>
      <c r="C2" s="2" t="inlineStr">
        <is>
          <t>Dec. 31, 2019</t>
        </is>
      </c>
      <c r="D2" s="2" t="inlineStr">
        <is>
          <t>Dec. 31, 2018</t>
        </is>
      </c>
    </row>
    <row r="3">
      <c r="A3" s="3" t="inlineStr">
        <is>
          <t>Statement Line Items [Line Items]</t>
        </is>
      </c>
    </row>
    <row r="4">
      <c r="A4" s="4" t="inlineStr">
        <is>
          <t>Segmented revenue</t>
        </is>
      </c>
      <c r="B4" s="6" t="n">
        <v>2102054</v>
      </c>
      <c r="C4" s="6" t="n">
        <v>1956222</v>
      </c>
      <c r="D4" s="6" t="n">
        <v>1940182</v>
      </c>
    </row>
    <row r="5">
      <c r="A5" s="4" t="inlineStr">
        <is>
          <t>Identifiable non-current assets</t>
        </is>
      </c>
      <c r="B5" s="5" t="n">
        <v>40473</v>
      </c>
      <c r="C5" s="5" t="n">
        <v>549396</v>
      </c>
      <c r="D5" s="5" t="n">
        <v>53164</v>
      </c>
    </row>
    <row r="6">
      <c r="A6" s="4" t="inlineStr">
        <is>
          <t>Latin America [member]</t>
        </is>
      </c>
    </row>
    <row r="7">
      <c r="A7" s="3" t="inlineStr">
        <is>
          <t>Statement Line Items [Line Items]</t>
        </is>
      </c>
    </row>
    <row r="8">
      <c r="A8" s="4" t="inlineStr">
        <is>
          <t>Segmented revenue</t>
        </is>
      </c>
      <c r="B8" s="5" t="n">
        <v>277856</v>
      </c>
      <c r="C8" s="5" t="n">
        <v>214381</v>
      </c>
      <c r="D8" s="5" t="n">
        <v>187008</v>
      </c>
    </row>
    <row r="9">
      <c r="A9" s="4" t="inlineStr">
        <is>
          <t>Country of domicile [member]</t>
        </is>
      </c>
    </row>
    <row r="10">
      <c r="A10" s="3" t="inlineStr">
        <is>
          <t>Statement Line Items [Line Items]</t>
        </is>
      </c>
    </row>
    <row r="11">
      <c r="A11" s="4" t="inlineStr">
        <is>
          <t>Identifiable non-current assets</t>
        </is>
      </c>
      <c r="B11" s="5" t="n">
        <v>40021</v>
      </c>
      <c r="C11" s="5" t="n">
        <v>548829</v>
      </c>
      <c r="D11" s="5" t="n">
        <v>52131</v>
      </c>
    </row>
    <row r="12">
      <c r="A12" s="4" t="inlineStr">
        <is>
          <t>CHINA</t>
        </is>
      </c>
    </row>
    <row r="13">
      <c r="A13" s="3" t="inlineStr">
        <is>
          <t>Statement Line Items [Line Items]</t>
        </is>
      </c>
    </row>
    <row r="14">
      <c r="A14" s="4" t="inlineStr">
        <is>
          <t>Segmented revenue</t>
        </is>
      </c>
      <c r="B14" s="5" t="n">
        <v>1774175</v>
      </c>
      <c r="C14" s="5" t="n">
        <v>1684872</v>
      </c>
      <c r="D14" s="5" t="n">
        <v>1702249</v>
      </c>
    </row>
    <row r="15">
      <c r="A15" s="4" t="inlineStr">
        <is>
          <t>Identifiable non-current assets</t>
        </is>
      </c>
      <c r="B15" s="5" t="n">
        <v>452</v>
      </c>
      <c r="C15" s="5" t="n">
        <v>567</v>
      </c>
      <c r="D15" s="5" t="n">
        <v>1033</v>
      </c>
    </row>
    <row r="16">
      <c r="A16" s="4" t="inlineStr">
        <is>
          <t>Other [member]</t>
        </is>
      </c>
    </row>
    <row r="17">
      <c r="A17" s="3" t="inlineStr">
        <is>
          <t>Statement Line Items [Line Items]</t>
        </is>
      </c>
    </row>
    <row r="18">
      <c r="A18" s="4" t="inlineStr">
        <is>
          <t>Segmented revenue</t>
        </is>
      </c>
      <c r="B18" s="6" t="n">
        <v>50023</v>
      </c>
      <c r="C18" s="6" t="n">
        <v>56929</v>
      </c>
      <c r="D18" s="6" t="n">
        <v>5092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Supplemental Cash Flow Information - Schedule of Income Taxes and Interest Paid (Details) - CAD ($)</t>
        </is>
      </c>
      <c r="B1" s="2" t="inlineStr">
        <is>
          <t>12 Months Ended</t>
        </is>
      </c>
    </row>
    <row r="2">
      <c r="B2" s="2" t="inlineStr">
        <is>
          <t>Dec. 31, 2020</t>
        </is>
      </c>
      <c r="C2" s="2" t="inlineStr">
        <is>
          <t>Dec. 31, 2019</t>
        </is>
      </c>
      <c r="D2" s="2" t="inlineStr">
        <is>
          <t>Dec. 31, 2018</t>
        </is>
      </c>
    </row>
    <row r="3">
      <c r="A3" s="3" t="inlineStr">
        <is>
          <t>Statement Line Items [Line Items]</t>
        </is>
      </c>
    </row>
    <row r="4">
      <c r="A4" s="4" t="inlineStr">
        <is>
          <t>Income taxes and other taxes paid</t>
        </is>
      </c>
      <c r="B4" s="6" t="n">
        <v>193443</v>
      </c>
      <c r="C4" s="6" t="n">
        <v>183288</v>
      </c>
      <c r="D4" s="6" t="n">
        <v>189534</v>
      </c>
    </row>
    <row r="5">
      <c r="A5" s="4" t="inlineStr">
        <is>
          <t>Interest paid</t>
        </is>
      </c>
      <c r="B5" s="6" t="n">
        <v>7331</v>
      </c>
      <c r="C5" s="6" t="n">
        <v>83750</v>
      </c>
      <c r="D5" s="6" t="n">
        <v>5189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ote 19 - Related Party Balances and Transactions (Details Textual) - CAD ($)</t>
        </is>
      </c>
      <c r="B1" s="2" t="inlineStr">
        <is>
          <t>12 Months Ended</t>
        </is>
      </c>
    </row>
    <row r="2">
      <c r="B2" s="2" t="inlineStr">
        <is>
          <t>Dec. 31, 2020</t>
        </is>
      </c>
      <c r="C2" s="2" t="inlineStr">
        <is>
          <t>Dec. 31, 2019</t>
        </is>
      </c>
      <c r="D2" s="2" t="inlineStr">
        <is>
          <t>Dec. 31, 2018</t>
        </is>
      </c>
    </row>
    <row r="3">
      <c r="A3" s="3" t="inlineStr">
        <is>
          <t>Statement Line Items [Line Items]</t>
        </is>
      </c>
    </row>
    <row r="4">
      <c r="A4" s="4" t="inlineStr">
        <is>
          <t>Key management personnel compensation</t>
        </is>
      </c>
      <c r="B4" s="6" t="n">
        <v>392766</v>
      </c>
      <c r="C4" s="6" t="n">
        <v>335000</v>
      </c>
      <c r="D4" s="6" t="n">
        <v>360672</v>
      </c>
    </row>
    <row r="5">
      <c r="A5" s="4" t="inlineStr">
        <is>
          <t>Corporations controlled by directors and officers of the entity [member]</t>
        </is>
      </c>
    </row>
    <row r="6">
      <c r="A6" s="3" t="inlineStr">
        <is>
          <t>Statement Line Items [Line Items]</t>
        </is>
      </c>
    </row>
    <row r="7">
      <c r="A7" s="4" t="inlineStr">
        <is>
          <t>Amounts receivable, related party transactions</t>
        </is>
      </c>
      <c r="B7" s="5" t="n">
        <v>24000</v>
      </c>
      <c r="C7" s="5" t="n">
        <v>84442</v>
      </c>
      <c r="D7" s="5" t="n">
        <v>165726</v>
      </c>
    </row>
    <row r="8">
      <c r="A8" s="4" t="inlineStr">
        <is>
          <t>Amounts payable, related party transactions</t>
        </is>
      </c>
      <c r="B8" s="5" t="n">
        <v>13078</v>
      </c>
    </row>
    <row r="9">
      <c r="A9" s="4" t="inlineStr">
        <is>
          <t>Key management personnel of entity or parent [member]</t>
        </is>
      </c>
    </row>
    <row r="10">
      <c r="A10" s="3" t="inlineStr">
        <is>
          <t>Statement Line Items [Line Items]</t>
        </is>
      </c>
    </row>
    <row r="11">
      <c r="A11" s="4" t="inlineStr">
        <is>
          <t>Amounts payable, related party transactions</t>
        </is>
      </c>
      <c r="B11" s="5" t="n">
        <v>0</v>
      </c>
      <c r="C11" s="5" t="n">
        <v>53000</v>
      </c>
      <c r="D11" s="5" t="n">
        <v>17065</v>
      </c>
    </row>
    <row r="12">
      <c r="A12" s="4" t="inlineStr">
        <is>
          <t>Weighted average fair value at measurement date, share options granted</t>
        </is>
      </c>
      <c r="B12" s="6" t="n">
        <v>5325</v>
      </c>
      <c r="C12" s="6" t="n">
        <v>0</v>
      </c>
      <c r="D12" s="6" t="n">
        <v>2598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 - Basis of Preparation</t>
        </is>
      </c>
      <c r="B1" s="2" t="inlineStr">
        <is>
          <t>12 Months Ended</t>
        </is>
      </c>
    </row>
    <row r="2">
      <c r="B2" s="2" t="inlineStr">
        <is>
          <t>Dec. 31, 2020</t>
        </is>
      </c>
    </row>
    <row r="3">
      <c r="A3" s="3" t="inlineStr">
        <is>
          <t>Statement Line Items [Line Items]</t>
        </is>
      </c>
    </row>
    <row r="4">
      <c r="A4" s="4" t="inlineStr">
        <is>
          <t>Disclosure of basis of preparation of financial statements [text block]</t>
        </is>
      </c>
      <c r="B4" s="4" t="inlineStr">
        <is>
          <t xml:space="preserve"> 2. BASIS OF PREPARATION 2.1 Statement of compliance These consolidated financial statements of the Company have been prepared in accordance with International Financial Reporting Standards (“IFRS”) as issued by the International Accounting Standards Board (“IASB”) and interpretations of the IFRS Interpretations Committee (“IFRIC”). These consolidated financial statements were authorized by the Board of Directors on April 30, 2021. 2.2 Basis of measurement These consolidated financial statements have been prepared on the historical cost basis except as provided in note 4. 2.3 Basis of consolidation The consolidated financial statements comprise the financial statements of the Company and its wholly- owned subsidiaries controlled by the Company (the “Group”). Control exists when the Company is exposed to, or has the rights to variable returns from its involvement with the entity and has the ability to affect these returns through its power over the entity. Subsidiaries are fully consolidated from the date of acquisition, being the date on which the Group obtains control, and continue to be consolidated until the date when such control ceases. The financial statements of the subsidiaries are prepared for the same reporting period as the parent company, using consistent accounting policies. All inter-group balances, transactions, unrealized gains and losses resulting from inter-group transactions and dividends are eliminated in full. 2.4 Functional and presentation currency The functional currency is the currency of the primary economic environment in which the entity operates and has been determined for each entity within the Group. These consolidated financial statements are presented in Canadian Dollars, which is the Company's functional currency. The functional currency of ELL Technologies Limited and Lingo Group Limited are United States Dollar (“USD”). All other subsidiaries' functional currency is Canadian Dollar (“CAD”). The functional currency determinations were conducted through an analysis of the consideration factors identified in IAS 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3 - Significant Accounting Judgements, Estimates and Assumptions</t>
        </is>
      </c>
      <c r="B1" s="2" t="inlineStr">
        <is>
          <t>12 Months Ended</t>
        </is>
      </c>
    </row>
    <row r="2">
      <c r="B2" s="2" t="inlineStr">
        <is>
          <t>Dec. 31, 2020</t>
        </is>
      </c>
    </row>
    <row r="3">
      <c r="A3" s="3" t="inlineStr">
        <is>
          <t>Statement Line Items [Line Items]</t>
        </is>
      </c>
    </row>
    <row r="4">
      <c r="A4" s="4" t="inlineStr">
        <is>
          <t>Disclosure of accounting judgements and estimates [text block]</t>
        </is>
      </c>
      <c r="B4" s="4" t="inlineStr">
        <is>
          <t xml:space="preserve"> 3. SIGNIFICANT ACCOUNTING JUDGEMENTS, ESTIMATES AND ASSUMPTIONS The preparation of the Company's consolidated financial statements in conformity with IFRS requires management to make judgements, estimates and assumptions that affect the application of accounting policies, reported amounts of assets, liabilities and contingent liabilities, revenues and expenses at the date of the consolidated financial statements and during the reporting period. Estimates and assumptions are continuously evaluated and are based on management's historical experience and other factors, including expectations of future events that are believed to be reasonable under the circumstances. However, actual outcomes can differ from these estimates. Revisions to accounting estimates are recognized in the period in which the estimate is revised if the revision affects only that period or in the period of the revision and further periods if the review affects both current and future periods. Information about critical judgements and estimates in applying accounting policies that have the most significant effect on the amounts recognized in the consolidated financial statements is included in the following notes: ● Determination of functional currency ● Determination of expected credit loss ● Recognition of internally developed intangibles ● Recognition of government grant and grant receivable ● Recognition of deferred tax assets ● Valuation of share-based payments Judgement has been exercised in considering the impacts that the Coronavirus (COVID- 19 may not may 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4 - Summary of Significant Accounting Policies</t>
        </is>
      </c>
      <c r="B1" s="2" t="inlineStr">
        <is>
          <t>12 Months Ended</t>
        </is>
      </c>
    </row>
    <row r="2">
      <c r="B2" s="2" t="inlineStr">
        <is>
          <t>Dec. 31, 2020</t>
        </is>
      </c>
    </row>
    <row r="3">
      <c r="A3" s="3" t="inlineStr">
        <is>
          <t>Statement Line Items [Line Items]</t>
        </is>
      </c>
    </row>
    <row r="4">
      <c r="A4" s="4" t="inlineStr">
        <is>
          <t>Disclosure of significant accounting policies [text block]</t>
        </is>
      </c>
      <c r="B4" s="4" t="inlineStr">
        <is>
          <t xml:space="preserve"> 4. SUMMARY OF SIGNIFICANT ACCOUNTING POLICIES Adopted accounting standards On October 31, 2018, 1 8 January 1, 2020. Future Accounting Changes: Management is evaluating the impact of the narrow-scope amendments to IAS 1, 9, 16 37 January 1, 2022. 4.1 Lease The Company recognizes a right-of-use asset and a lease obligation under IFRS 16. Right-of-use assets are depreciated on a straight-line basis over the unexpired period of the lease or the estimated useful life of the asset, whichever is the shorter. Where the consolidated entity expects to obtain ownership of the leased asset at the end of the lease term, the depreciation is over its estimated useful life. Right-of use assets are subject to impairment or adjusted for any remeasurement of lease liabilities. The Company has elected not 12 A lease obligation is initially recognised at the present value of the lease payments to be made over the term of the lease, discounted using the interest rate implicit in the lease or, if that rate cannot be readily determined, the consolidated entity's incremental borrowing rate. Lease payments comprise of fixed payments less any lease incentives receivable, variable lease payments that depend on an index or a rate, amounts expected to be paid under residual value guarantees, exercise price of a purchase option when the exercise of the option is reasonably certain to occur, and any anticipated termination penalties. The variable lease payments that do not Lease obligation is measured at amortized cost using the effective interest method. The carrying amounts are remeasured if there is a change in the following: future lease payments arising from a change in an index or a rate used; residual guarantee; lease term; certainty of a purchase option and termination penalties. When a lease obligation is remeasured, an adjustment is made to the corresponding right-of use asset, or to profit or loss if the carrying amount of the right-of-use asset is fully written down. 4.2 Revenue Recognition Revenue is recognized upon transfer of control of promised goods or services to customers in an amount that reflects the consideration we expect to receive in exchange for those goods or services. The Company enters into contracts that can include various combinations of goods and services, which are generally capable of being distinct and accounted for as separate performance obligations. A product or service is distinct if the customer can benefit from it on its own or together with other readily available resources and the promise to transfer the good or service is separately identifiable from other promises in the contractual arrangement with the customer. Non-distinct goods and services are combined with other goods or services until they are distinct as a bundle and therefore form a single performance obligation. The consideration (including any discounts) is allocated between separate goods and services in a bundle on a relative basis based on their standalone selling prices (“SSP”). Revenue is recognized net of any taxes collected from customers, which are subsequently remitted to governmental authorities. In addition to these general policies, the specific revenue recognition policies for each major category of revenue are included below. License of intellectual property Royalty revenues primarily consist of revenues received from the license of intellectual property for print-based and audio-visual learning products. Royalty revenues are recognized based on the confirmation of sales by the Company's co-publishing partners, and when the underlying sale occurs. Training and support services provided for royalty contracts are delivered in advance of the underlying sale occurring, and, as such, royalty revenue is recognized when the underlying sale occurs, being the later of the satisfaction of the performance obligation and the underlying sale. Royalty revenues are not Online-based licenses Online-based licensing revenue is generated from contracts with customers. The Company provides the right to access to hosted software over a contract term without the customer taking possession of the software. Revenue recognition commences on the date an executed contract exists and the customer has the right to access to the hosted software. Online-based licensing revenues are generated by Online language learning segment and relate to short-term contracts, recognized using straight-line method over the terms of the license period. Offline licenses Offline licensing revenue is generated from contracts with customers. Offline licenses provides the right to use perpetual language-learning software and is recognized at the point in time when the software is made available to the customer. When providing offline licenses, the customer can direct the use of, and obtain substantially all of the remaining benefits from, the license at the point in time at which the license is made available to the customer and the right to use the software has commenced. Offline license revenues are generated by Online language learning segment and relate to short-term contracts. Costs to Obtain a Contract with a Customer The Company recognizes an asset for the incremental costs of obtaining a contract with a customer if the Company expects the costs to be recoverable. The Company has determined that sales commissions meet the requirements to be capitalized. These capitalized costs are amortized consistent with the pattern of transfer to the customer for the goods and services to which the asset relates. Amortization of the asset is included in cost of sales in the consolidated statements of operations. Applying the practical expedient, the Company recognizes the incremental costs of obtaining contracts as an expense when incurred if the amortization period of the assets that we otherwise would have recognized is one Contract Assets and Liabilities The payment terms and conditions in our customer contracts may Significant Judgments The Company distributes its products and services both directly to the end customer and indirectly through resellers. The Company evaluates each of its reseller relationships to determine whether it is the principal (where revenue is recognized at the gross amount) or agent (where revenue is recognized net of the reseller commission). In making this determination, the Company evaluates a variety of factors including the amount of control the Company is able to exercise over the transactions. The Company concluded that it acts as principal in all contracts with customers. The recognition of revenue requires judgement in the assessment of performance obligations within a contract and the assessment of recognizing at a point in time or over a period of time. 4.3 Comprehensive income (loss) Comprehensive income (loss) measures net profit for the period plus other comprehensive income. Other comprehensive income (loss) consists of changes in equity, such as changes to foreign currency translation adjustments of foreign operations during the period. Amounts reported as other comprehensive income are accumulated in a separate component of equity as accumulated other comprehensive income. 4.4 Property and equipment Property and equipment are initially recorded at cost. Depreciation is provided using methods outlined below at rates intended to depreciate the cost of assets over their estimated useful lives. Method Rate Computer and office equipment Declining balance 20% Leasehold improvement Straight line over the term of the lease 4.5 Software and web development costs The Company capitalizes all costs related to the development of its fee-based language learning products and services when the feasibility and profitability of the project can be reasonably considered certain. Expenditure on development activities, whereby research findings are applied to a plan or design for the production of new or substantially improved products and processes, is capitalized if the product or process is technically and commercially feasible and the Group has sufficient resources to complete development. The expenditure capitalized includes the cost of material, and direct labour. Other development expenditure is recognized in the statement of comprehensive income (loss) as an expense as incurred. 4.6 Content development costs The Company capitalizes all costs related to content development of its fee-based language learning products and services when the feasibility and profitability of the project can be reasonably considered certain. Expenditure on content development activities, whereby research findings are applied to a plan or design for the production of new or substantially improved products and processes, is capitalized if the product or process is technically and commercially feasible and the Group has sufficient resources to complete development. The expenditure capitalized includes the cost of material, and direct labour. Other development expenditure is recognized in the statement of comprehensive income (loss) as an expense as incurred. 4.7 Government grants The Company receives government grants based on certain eligibility. These government grants are recorded as a reduction of general and administrative expenses to offset direct costs funded by the grant during the period in which there is reasonable assurance that the Company will comply with the conditions attached to them and the grant will be received. The Company records a liability for the repayment of the grants and a charge to operations in the period in which conditions arise that will cause the government grants to be repayable. 4.8 Current and deferred income taxes Income tax on the profit or loss for the periods presented comprises current and deferred tax. Income tax is recognized in profit or loss except to the extent that it relates to items recognized directly in equity, in which case it is recognized in equity. Current tax expense is the expected tax payable on the taxable income for the year, using tax rates enacted or substantively enacted at period end, adjusted for amendments to tax payable with regards to previous years. Deferred taxation is recognized using the liability method on temporary differences between the carrying amounts of assets and liabilities for financial reporting purposes and the amounts used for taxation purposes. However, the deferred taxation is not A deferred tax asset is recognized to the extent that it is probable that future taxable profits will be available against which the temporary difference can be utilized. Deferred tax assets are reviewed at each reporting date and are reduced to the extent that it is no Deferred income tax is provided on temporary differences arising on investments in subsidiaries, associates and joint ventures, except where the timing of the reversal of the temporary difference is controlled by the Company and it is probable that the temporary difference will not Deferred tax assets and deferred tax liabilities are offset, if a legally enforceable right exists to offset current income tax assets against current income tax liabilities and the deferred taxes relate to the same taxable entity and the same taxation authority. 4.9 Foreign currency translation Foreign currency transactions are initially recorded in the functional currency at the transaction date exchange rate. At the balance sheet date, monetary assets and liabilities denominated in a foreign currency are translated into the functional currency at the reporting date exchange rate. Foreign exchange gains and losses resulting from the settlement of such transactions and from the remeasurement of monetary items at year-end exchange rates are recognized in the income statement. Non-monetary items measured at historical cost are translated using the historical exchange rate. Non-monetary items measured at fair value are translated using the exchange rates at the date when fair value was determined. Financial statements of subsidiaries, affiliates and joint ventures for which the functional currency is not Foreign exchange gains or losses arising from a monetary item receivable from or payable to a foreign operation, the settlement of which is neither planned nor likely to occur in the foreseeable future and which in substance is considered to form part of the net investment in the foreign operation, are recognized in other comprehensive income (loss). 4.10 Earnings (loss) per share Earnings (loss) per share is computed by dividing the earnings (loss) for the year by the weighted average number of common shares outstanding during the year, including contingently issuable shares which are included when the conditions necessary for issuance have been met. Diluted earnings per share is calculated in a similar manner, except that the weighted average number of common shares outstanding is increased to include potentially issuable common shares from the assumed exercise of common share purchase options and warrants, if dilutive. 4.11 Share-based compensation plan The share-based compensation plan allows the Company executives, management, employees and consultants to acquire shares of the Company. The fair value of share-based payment awards granted is recognized as management, employee or consultant expense with a corresponding increase in equity. An individual is classified as an employee when the individual is an employee for legal or tax purposes (direct employee) or provides services similar to those performed by a direct employee. Each tranche in an award is considered a separate award with its own vesting period and grant date fair value. The fair value is measured at grant date and each tranche is recognized on a graded vesting basis over the period during which the share purchase options vest. The fair value of the share-based payment awards granted is measured using the Black-Scholes option pricing model taking into account the terms and conditions upon which the awards were granted. At each financial position reporting date, the amount recognized as an expense is adjusted to reflect the actual number of awards, for which the related service and non-market vesting conditions are expected to be met. For equity-settled share-based payment transactions with consultants, the Company measures the goods or services received, and the corresponding increase in equity, directly, at the fair value of the goods or services received, unless that fair value cannot be estimated reliably, in which cases, the Company measures their value, and the corresponding increase in equity, indirectly, by reference to the fair value of the equity instruments granted. 4.12 Financial instruments A financial asset shall be measured at amortized cost if it is held with the objective of holding assets in order to collect contractual cash flows which arise on specified dates and that are solely principal and interest. A debt investment shall be measured at fair value through other comprehensive income if it is held with the objective of holding assets in order to collect contractual cash flows which arise on specified dates that are solely principal and interest as well as selling the asset on the basis of its fair value. All other financial assets are classified and measured at fair value through profit or loss (“FVPL”) unless the Company makes an irrevocable election on initial recognition to present gains and losses on equity instruments (that are not Despite these requirements, a financial asset may For financial liabilities designated at fair value through profit or loss, the standard requires the portion of the change in fair value that relates to the entity's own credit risk to be presented in OCI (unless it would create an accounting mismatch). The Company is required to use an “expected credit loss” (“ECL”) model to recognize an allowance. Impairment is measured using a 12 For receivables, a simplified approach to measuring expected credit losses using a lifetime expected loss allowance is available. The investment classifications “Available-for-sale financial assets” and “Held-to-maturity investments” are no Trade and other receivables Trade receivables are initially recognized at fair value and subsequently measured at amortized cost using the effective interest method, less any allowance for expected credit losses. Trade receivables are generally due for settlement within 60 Other receivables are recognized at amortized cost, less any allowance for expected credit losses. 4.13 Impairment of long-lived assets The Company's property and equipment and intangibles with finite lives are reviewed for an indication of impairment at each balance sheet date. If indication of impairment exists, the asset's recoverable amount is estimated. The recoverable amount is the greater of the asset's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An impairment loss is recognized when the carrying amount of an asset, or its cash-generating unit, exceeds its recoverable amount. A cash-generating unit is the smallest identifiable group of assets that generates cash inflows that are largely independent of the cash inflows from other assets or groups of assets. Impairment losses are recognized in profit and loss for the period. An impairment loss is reversed if there is an indication that there has been a change in the estimates used to determine the recoverable amount. An impairment loss is reversed only to the extent that the asset's carrying amount does not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20:15:01Z</dcterms:created>
  <dcterms:modified xmlns:dcterms="http://purl.org/dc/terms/" xmlns:xsi="http://www.w3.org/2001/XMLSchema-instance" xsi:type="dcterms:W3CDTF">2021-05-14T20:15:01Z</dcterms:modified>
</cp:coreProperties>
</file>